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Relevant Accounting Stan" sheetId="10" state="visible" r:id="rId10"/>
    <sheet xmlns:r="http://schemas.openxmlformats.org/officeDocument/2006/relationships" name="Discontinued Operations" sheetId="11" state="visible" r:id="rId11"/>
    <sheet xmlns:r="http://schemas.openxmlformats.org/officeDocument/2006/relationships" name="Share-Based Compensation"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Derivative Instruments and Hedg" sheetId="17" state="visible" r:id="rId17"/>
    <sheet xmlns:r="http://schemas.openxmlformats.org/officeDocument/2006/relationships" name="Earnings (Loss) Per Share" sheetId="18" state="visible" r:id="rId18"/>
    <sheet xmlns:r="http://schemas.openxmlformats.org/officeDocument/2006/relationships" name="Accumulated OCI" sheetId="19" state="visible" r:id="rId19"/>
    <sheet xmlns:r="http://schemas.openxmlformats.org/officeDocument/2006/relationships" name="Restructuring and Related Charg" sheetId="20" state="visible" r:id="rId20"/>
    <sheet xmlns:r="http://schemas.openxmlformats.org/officeDocument/2006/relationships" name="Basis of Presentation (Policies" sheetId="21" state="visible" r:id="rId21"/>
    <sheet xmlns:r="http://schemas.openxmlformats.org/officeDocument/2006/relationships" name="Recent Relevant Accounting St22" sheetId="22" state="visible" r:id="rId22"/>
    <sheet xmlns:r="http://schemas.openxmlformats.org/officeDocument/2006/relationships" name="Discontinued Operations (Tables" sheetId="23" state="visible" r:id="rId23"/>
    <sheet xmlns:r="http://schemas.openxmlformats.org/officeDocument/2006/relationships" name="Share-Based Compensation (Table" sheetId="24" state="visible" r:id="rId24"/>
    <sheet xmlns:r="http://schemas.openxmlformats.org/officeDocument/2006/relationships" name="Long-Term Debt (Tables)" sheetId="25" state="visible" r:id="rId25"/>
    <sheet xmlns:r="http://schemas.openxmlformats.org/officeDocument/2006/relationships" name="Fair Value Measurements (Tables" sheetId="26" state="visible" r:id="rId26"/>
    <sheet xmlns:r="http://schemas.openxmlformats.org/officeDocument/2006/relationships" name="Derivative Instruments and He27" sheetId="27" state="visible" r:id="rId27"/>
    <sheet xmlns:r="http://schemas.openxmlformats.org/officeDocument/2006/relationships" name="Earnings (Loss) Per Share (Tabl" sheetId="28" state="visible" r:id="rId28"/>
    <sheet xmlns:r="http://schemas.openxmlformats.org/officeDocument/2006/relationships" name="Accumulated OCI (Tables)" sheetId="29" state="visible" r:id="rId29"/>
    <sheet xmlns:r="http://schemas.openxmlformats.org/officeDocument/2006/relationships" name="Restructuring and Related Cha30" sheetId="30" state="visible" r:id="rId30"/>
    <sheet xmlns:r="http://schemas.openxmlformats.org/officeDocument/2006/relationships" name="Basis of Presentation (Details)" sheetId="31" state="visible" r:id="rId31"/>
    <sheet xmlns:r="http://schemas.openxmlformats.org/officeDocument/2006/relationships" name="Recent Relevant Accounting St32" sheetId="32" state="visible" r:id="rId32"/>
    <sheet xmlns:r="http://schemas.openxmlformats.org/officeDocument/2006/relationships" name="Discontinued Operations (Detail" sheetId="33" state="visible" r:id="rId33"/>
    <sheet xmlns:r="http://schemas.openxmlformats.org/officeDocument/2006/relationships" name="Share-Based Compensation (Detai" sheetId="34" state="visible" r:id="rId34"/>
    <sheet xmlns:r="http://schemas.openxmlformats.org/officeDocument/2006/relationships" name="Income Taxes (Details)" sheetId="35" state="visible" r:id="rId35"/>
    <sheet xmlns:r="http://schemas.openxmlformats.org/officeDocument/2006/relationships" name="Long-Term Debt, Summary of Long" sheetId="36" state="visible" r:id="rId36"/>
    <sheet xmlns:r="http://schemas.openxmlformats.org/officeDocument/2006/relationships" name="Long-Term Debt, Credit Facility" sheetId="37" state="visible" r:id="rId37"/>
    <sheet xmlns:r="http://schemas.openxmlformats.org/officeDocument/2006/relationships" name="Long-Term Debt, Cash Convertibl" sheetId="38" state="visible" r:id="rId38"/>
    <sheet xmlns:r="http://schemas.openxmlformats.org/officeDocument/2006/relationships" name="Commitments and Contingencies (" sheetId="39" state="visible" r:id="rId39"/>
    <sheet xmlns:r="http://schemas.openxmlformats.org/officeDocument/2006/relationships" name="Fair Value Measurements, Assets" sheetId="40" state="visible" r:id="rId40"/>
    <sheet xmlns:r="http://schemas.openxmlformats.org/officeDocument/2006/relationships" name="Fair Value Measurements, Fair V" sheetId="41" state="visible" r:id="rId41"/>
    <sheet xmlns:r="http://schemas.openxmlformats.org/officeDocument/2006/relationships" name="Derivative Instruments and He42" sheetId="42" state="visible" r:id="rId42"/>
    <sheet xmlns:r="http://schemas.openxmlformats.org/officeDocument/2006/relationships" name="Earnings (Loss) Per Share (Deta" sheetId="43" state="visible" r:id="rId43"/>
    <sheet xmlns:r="http://schemas.openxmlformats.org/officeDocument/2006/relationships" name="Accumulated OCI (Details)" sheetId="44" state="visible" r:id="rId44"/>
    <sheet xmlns:r="http://schemas.openxmlformats.org/officeDocument/2006/relationships" name="Accumulated OCI, Reclassificati" sheetId="45" state="visible" r:id="rId45"/>
    <sheet xmlns:r="http://schemas.openxmlformats.org/officeDocument/2006/relationships" name="Restructuring and Related Cha46" sheetId="46" state="visible" r:id="rId46"/>
  </sheets>
  <definedNames/>
  <calcPr calcId="124519" fullCalcOnLoad="1"/>
</workbook>
</file>

<file path=xl/sharedStrings.xml><?xml version="1.0" encoding="utf-8"?>
<sst xmlns="http://schemas.openxmlformats.org/spreadsheetml/2006/main" uniqueCount="528">
  <si>
    <t>Document and Entity Information - shares</t>
  </si>
  <si>
    <t>9 Months Ended</t>
  </si>
  <si>
    <t>Sep. 30, 2017</t>
  </si>
  <si>
    <t>Oct. 31, 2017</t>
  </si>
  <si>
    <t>Document and Entity Information [Abstract]</t>
  </si>
  <si>
    <t>Entity Registrant Name</t>
  </si>
  <si>
    <t>TIVITY HEALTH,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SOLIDATED BALANCE SHEETS (Unaudited) - USD ($) $ in Thousands</t>
  </si>
  <si>
    <t>Dec. 31, 2016</t>
  </si>
  <si>
    <t>Current assets:</t>
  </si>
  <si>
    <t>Cash and cash equivalents</t>
  </si>
  <si>
    <t>Accounts receivable, net</t>
  </si>
  <si>
    <t>Prepaid expenses</t>
  </si>
  <si>
    <t>Other current assets</t>
  </si>
  <si>
    <t>Cash convertible notes hedges, current</t>
  </si>
  <si>
    <t>Income taxes receivable</t>
  </si>
  <si>
    <t>Total current assets</t>
  </si>
  <si>
    <t>Property and equipment:</t>
  </si>
  <si>
    <t>Leasehold improvements</t>
  </si>
  <si>
    <t>Computer equipment and related software</t>
  </si>
  <si>
    <t>Furniture and office equipment</t>
  </si>
  <si>
    <t>Capital projects in process</t>
  </si>
  <si>
    <t>Property and equipment, gross</t>
  </si>
  <si>
    <t>Less accumulated depreciation</t>
  </si>
  <si>
    <t>Property and equipment, net</t>
  </si>
  <si>
    <t>Other assets</t>
  </si>
  <si>
    <t>Cash convertible notes hedges, long-term</t>
  </si>
  <si>
    <t>Long-term deferred tax asset</t>
  </si>
  <si>
    <t>Intangible assets, net</t>
  </si>
  <si>
    <t>Goodwill, net</t>
  </si>
  <si>
    <t>Total assets</t>
  </si>
  <si>
    <t>Current liabilities:</t>
  </si>
  <si>
    <t>Accounts payable</t>
  </si>
  <si>
    <t>Accrued salaries and benefits</t>
  </si>
  <si>
    <t>Accrued liabilities</t>
  </si>
  <si>
    <t>Other current liabilities</t>
  </si>
  <si>
    <t>Cash conversion derivative, current</t>
  </si>
  <si>
    <t>Current portion of long-term debt</t>
  </si>
  <si>
    <t>Current portion of long-term liabilities</t>
  </si>
  <si>
    <t>Total current liabilities</t>
  </si>
  <si>
    <t>Long-term debt</t>
  </si>
  <si>
    <t>Cash conversion derivative, long-term</t>
  </si>
  <si>
    <t>Other long-term liabilities</t>
  </si>
  <si>
    <t>Stockholders' equity:</t>
  </si>
  <si>
    <t>Preferred stock $.001 par value, 5,000,000 shares authorized, none outstanding</t>
  </si>
  <si>
    <t>Common stock $.001 par value, 120,000,000 shares authorized, 39,551,278 and 38,933,580 shares outstanding, respectively</t>
  </si>
  <si>
    <t>Additional paid-in capital</t>
  </si>
  <si>
    <t>Accumulated deficit</t>
  </si>
  <si>
    <t>Treasury stock, at cost, 2,254,953 shares in treasury</t>
  </si>
  <si>
    <t>Accumulated other comprehensive loss</t>
  </si>
  <si>
    <t>Total stockholders' equity</t>
  </si>
  <si>
    <t>Total liabilities and stockholders' equity</t>
  </si>
  <si>
    <t>CONSOLIDATED BALANCE SHEETS (Unaudited) (Parenthetical)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Treasury stock (in shares)</t>
  </si>
  <si>
    <t>CONSOLIDATED STATEMENTS OF OPERATIONS (Unaudited) - USD ($) shares in Thousands, $ in Thousands</t>
  </si>
  <si>
    <t>3 Months Ended</t>
  </si>
  <si>
    <t>Sep. 30, 2016</t>
  </si>
  <si>
    <t>CONSOLIDATED STATEMENTS OF OPERATIONS (Unaudited) [Abstract]</t>
  </si>
  <si>
    <t>Revenues</t>
  </si>
  <si>
    <t>Cost of services (exclusive of depreciation and amortization of $699, $1,334, $2,003 and $4,548, respectively, included below)</t>
  </si>
  <si>
    <t>Selling, general &amp; administrative expenses</t>
  </si>
  <si>
    <t>Depreciation and amortization</t>
  </si>
  <si>
    <t>Restructuring and related charges</t>
  </si>
  <si>
    <t>Operating income</t>
  </si>
  <si>
    <t>Interest expense</t>
  </si>
  <si>
    <t>Income before income taxes</t>
  </si>
  <si>
    <t>Income tax expense</t>
  </si>
  <si>
    <t>Net income from continuing operations</t>
  </si>
  <si>
    <t>Income (loss) from discontinued operations, net of income tax</t>
  </si>
  <si>
    <t>Net income (loss)</t>
  </si>
  <si>
    <t>Less: net income attributable to non-controlling interest</t>
  </si>
  <si>
    <t>Net income (loss) attributable to Tivity Health, Inc.</t>
  </si>
  <si>
    <t>Earnings (loss) per share attributable to Tivity Health, Inc. - basic:</t>
  </si>
  <si>
    <t>Continuing operations (in dollars per share)</t>
  </si>
  <si>
    <t>Discontinued operations (in dollars per share)</t>
  </si>
  <si>
    <t>Net income (loss) (in dollars per share)</t>
  </si>
  <si>
    <t>Earnings (loss) per share attributable to Tivity Health, Inc. - diluted:</t>
  </si>
  <si>
    <t>Comprehensive income (loss)</t>
  </si>
  <si>
    <t>Weighted average common shares and equivalents:</t>
  </si>
  <si>
    <t>Basic (in shares)</t>
  </si>
  <si>
    <t>Diluted (in shares)</t>
  </si>
  <si>
    <t>CONSOLIDATED STATEMENTS OF OPERATIONS (Unaudited) (Parenthetical) - USD ($) $ in Thousands</t>
  </si>
  <si>
    <t>Cost of services, depreciation and amortization</t>
  </si>
  <si>
    <t>CONSOLIDATED STATEMENTS OF COMPREHENSIVE INCOME (LOSS) (Unaudited) - USD ($) $ in Thousands</t>
  </si>
  <si>
    <t>CONSOLIDATED STATEMENTS OF COMPREHENSIVE INCOME (LOSS) (Unaudited) [Abstract]</t>
  </si>
  <si>
    <t>Other comprehensive income, net of tax:</t>
  </si>
  <si>
    <t>Net change in fair value of interest rate swaps, net of tax</t>
  </si>
  <si>
    <t>Foreign currency translation adjustment, net of tax</t>
  </si>
  <si>
    <t>Release of cumulative translation adjustment to loss from discontinued operations due to substantial liquidation of foreign entity</t>
  </si>
  <si>
    <t>Total other comprehensive income, net of tax</t>
  </si>
  <si>
    <t>CONSOLIDATED STATEMENT OF CHANGES IN STOCKHOLDERS' EQUITY (Unaudited) - 9 months ended Sep. 30, 2017 - USD ($) $ in Thousands</t>
  </si>
  <si>
    <t>Preferred Stock [Member]</t>
  </si>
  <si>
    <t>Common Stock [Member]</t>
  </si>
  <si>
    <t>Additional Paid-in Capital [Member]</t>
  </si>
  <si>
    <t>Accumulated Deficit [Member]</t>
  </si>
  <si>
    <t>Treasury Stock [Member]</t>
  </si>
  <si>
    <t>Accumulated Other Comprehensive Income (Loss) [Member]</t>
  </si>
  <si>
    <t>Total</t>
  </si>
  <si>
    <t>Balance at Dec. 31, 2016</t>
  </si>
  <si>
    <t>Increase (Decrease) in Stockholders' Equity [Roll Forward]</t>
  </si>
  <si>
    <t>Comprehensive income</t>
  </si>
  <si>
    <t>Cumulative effect of a change in accounting principle - adoption of ASU 2016-09</t>
  </si>
  <si>
    <t>Exercise of stock options</t>
  </si>
  <si>
    <t>Tax effect of stock options and restricted stock units</t>
  </si>
  <si>
    <t>Share-based employee compensation expense</t>
  </si>
  <si>
    <t>Balance at Sep. 30, 2017</t>
  </si>
  <si>
    <t>CONSOLIDATED STATEMENTS OF CASH FLOWS (Unaudited) - USD ($) $ in Thousands</t>
  </si>
  <si>
    <t>Cash flows from operating activities:</t>
  </si>
  <si>
    <t>Net income (loss) from discontinued operations</t>
  </si>
  <si>
    <t>Adjustments to reconcile net income (loss) to net cash provided by operating activities, net of business acquisitions:</t>
  </si>
  <si>
    <t>Amortization of deferred loan costs</t>
  </si>
  <si>
    <t>Amortization of debt discount</t>
  </si>
  <si>
    <t>(Gain) loss on sale of TPHS business</t>
  </si>
  <si>
    <t>Loss on release of cumulative translation adjustment</t>
  </si>
  <si>
    <t>Equity in income from joint ventures</t>
  </si>
  <si>
    <t>Deferred income taxes</t>
  </si>
  <si>
    <t>(Increase) decrease in accounts receivable, net</t>
  </si>
  <si>
    <t>Decrease in other current assets</t>
  </si>
  <si>
    <t>Decrease in accounts payable</t>
  </si>
  <si>
    <t>Decrease in accrued salaries and benefits</t>
  </si>
  <si>
    <t>(Decrease) increase in other current liabilities</t>
  </si>
  <si>
    <t>Other</t>
  </si>
  <si>
    <t>Net cash flows provided by operating activities</t>
  </si>
  <si>
    <t>Cash flows from investing activities:</t>
  </si>
  <si>
    <t>Acquisition of property and equipment</t>
  </si>
  <si>
    <t>Investment in joint ventures</t>
  </si>
  <si>
    <t>Proceeds from sale of MeYou Health</t>
  </si>
  <si>
    <t>Payments related to sale of TPHS business</t>
  </si>
  <si>
    <t>Net cash flows used in investing activities</t>
  </si>
  <si>
    <t>Cash flows from financing activities:</t>
  </si>
  <si>
    <t>Proceeds from issuance of long-term debt</t>
  </si>
  <si>
    <t>Payments of long-term debt</t>
  </si>
  <si>
    <t>Payments related to tax withholding for share-based compensation</t>
  </si>
  <si>
    <t>Deferred loan costs</t>
  </si>
  <si>
    <t>Change in cash overdraft and other</t>
  </si>
  <si>
    <t>Net cash flows (used in) provided by financing activities</t>
  </si>
  <si>
    <t>Effect of exchange rate changes on cash</t>
  </si>
  <si>
    <t>Less: net increase in discontinued operations cash and cash equivalents</t>
  </si>
  <si>
    <t>Net increase in cash and cash equivalents</t>
  </si>
  <si>
    <t>Cash and cash equivalents, beginning of period</t>
  </si>
  <si>
    <t>Cash and cash equivalents, end of period</t>
  </si>
  <si>
    <t>Basis of Presentation</t>
  </si>
  <si>
    <t>Basis of Presentation [Abstract]</t>
  </si>
  <si>
    <t>1. Basis of Presentation Our financial statements and accompanying notes are prepared in accordance with generally accepted accounting principles in the United States ("U.S. GAAP"). In our opinion, the accompanying consolidated financial statements of Tivity Health, Inc. and its wholly-owned subsidiaries (collectively, "Tivity Health," the "Company," or such terms as "we," "us," or "our") reflect all adjustments, consisting only of normal recurring adjustments, necessary for a fair statement. We have reclassified certain items in prior periods to conform to current classifications. Our results from continuing operations do not include the results of the total population health services ("TPHS") business, which we sold effective July 31, 2016. The TPHS business included our partnerships with Blue Zones, LLC and Dr. Dean Ornish (the Blue Zones Project by Healthways™ and Dr. Dean Ornish's Program for Reversing Heart Disease™, respectively), our joint venture with Gallup, Inc. ("Gallup"), Navvis Healthcare, LLC ("Navvis"), MeYou Health, LLC ("MeYou Health"), and our international operations, including our joint venture with . Results of operations for the TPHS business have been classified as discontinued operations for all periods presented in the accompanying Consolidated Financial Statements. See Note 3 for further information. On March 11, 2015, we formed a joint venture with SulAmérica, one of the largest independent insurers in Brazil, to sell total population health services to the Brazilian market. With its contribution, SulAmérica acquired a 49% interest in the joint venture, Healthways Brasil Servicos de Consultoria LTDA ("Healthways Brazil"). We determined that our interest in Healthways Brazil represented a controlling financial interest and, therefore, prior to selling the TPHS business, consolidated the financial statements of Healthways Brazil and presented a non-controlling interest for the portion owned by SulAmérica. The net assets and results of operations of Healthways Brazil were part of the sale of the TPHS business and are included within discontinued operations in the accompanying Consolidated Financial Statements. We have omitted certain financial information that is normally included in financial statements prepared in accordance with U.S. GAAP but that is not required for interim reporting purposes. You should read the accompanying consolidated financial statements in conjunction with the financial statements and notes thereto included in our Annual Report on Form 10-K for the year ended December 31, 2016.</t>
  </si>
  <si>
    <t>Recent Relevant Accounting Standards</t>
  </si>
  <si>
    <t>Recent Relevant Accounting Standards [Abstract]</t>
  </si>
  <si>
    <t>2. Recent Relevant Accounting Standards In May 2014, the Financial Accounting Standards Board ("FASB") issued Accounting Standards Update ("ASU") No. 2014-09, which creates Accounting Standards Codification ("ASC") Topic 606, "Revenue from Contracts with Customers" ("ASC Topic 606") and supersedes ASC Topic 605, "Revenue Recognition." The provisions of ASC Topic 606 provide for a single comprehensive principles-based standard for the recognition of revenue across all industries and expanded disclosure about the nature, amount, timing and uncertainty of revenue, as well as certain additional quantitative and qualitative disclosures. The standard is effective for annual periods beginning after December 15, 2017, including interim periods within those years. The guidance permits the use of either a full retrospective or modified retrospective transition method. We expect to adopt the standard using the modified retrospective transition method, which would require the cumulative effect of initially applying the standard to be recognized as an adjustment to beginning retained earnings as of January 1, 2018. We are currently conducting analysis to quantify the adoption impact of the provisions of the new standard and evaluating our current contracts and revenue streams. We do not expect the cumulative adjustment to have a material effect on our consolidated financial statements and related disclosures. We believe we are following an appropriate timeline to allow for proper recognition, presentation and disclosure upon adoption effective January 1, 2018. In February 2016, the FASB issued ASU No. 2016-02, "Leases" In March 2016, the FASB issued ASU No. 2016-09, "Compensation-Stock Compensation (Topic 718): Improvements to Employee Share-Based Payment Accounting" ("ASU 2016-09"), which we adopted on January 1, 2017. ASU 2016-09 requires all income tax effects of share-based awards to be recognized in the income statement, which were previously presented as a component of shareholders' equity, on a prospective basis. In addition, any excess tax benefits that were not previously recognized because the related tax deduction had not reduced current taxes payable are to be recorded on a modified retrospective basis through a cumulative-effect adjustment to retained earnings as of the beginning of the period of adoption, which resulted in an increase of $6.5 million to our retained earnings as of January 1, 2017. Regarding the statement of cash flows, the standard requires the presentation of excess tax benefits as an operating activity rather than as a financing activity and that cash paid by the Company when directly withholding shares for tax withholding purposes be classified as a financing activity on a retrospective basis. The standard also allows for an accounting policy election to estimate the number of awards that are expected to vest or to account for forfeitures when they occur. We elected to account for forfeitures as they occur, which did not result in a material cumulative effect adjustment to our retained earnings as of January 1, 2017. Finally, the standard no longer allows windfall tax benefits to be included in the assumed proceeds when applying the treasury stock method for computing diluted earnings per share ("EPS"), which results in share-based awards having a more dilutive effect on EPS. In August 2016, the FASB issued ASU No. 2016-15, "Statement of Cash Flows" (Topic 230) ("ASU 2016-15"). ASU 2016-15 addresses how certain cash receipts and cash payments are presented and classified in the statement of cash flows. ASU 2016-15 is effective in the first quarter of 2018, with early adoption permitted, and is to be applied using a retrospective approach. We are currently evaluating the potential effects of adopting the provisions of ASU 2016-15. In January 2017, the FASB issued ASU No. 2017-04, " In May 2017, the FASB issued ASU No. 2017-09, "Compensation-Stock Compensation (Topic 718): Scope of Modification Accounting" ("ASU 2017-09"), which provides guidance about which changes to the terms or conditions of a share-based payment award require an entity to apply modification accounting in ASC Topic 718. The update is effective for fiscal years beginning after December 15, 2017, including interim reporting periods within those years, with early adoption permitted. We do not anticipate that adopting this standard will have a material impact on our consolidated financial statements and related disclosures.</t>
  </si>
  <si>
    <t>Discontinued Operations</t>
  </si>
  <si>
    <t>Discontinued Operations [Abstract]</t>
  </si>
  <si>
    <t xml:space="preserve">3. Discontinued Operations On July 27, 2016, we entered into a Membership Interest Purchase Agreement (the "Purchase Agreement") with Sharecare, Inc. ("Sharecare") and Healthways SC, LLC ("Healthways SC"), a newly formed Delaware limited liability company and wholly owned subsidiary of the Company, pursuant to which Sharecare acquired the TPHS business, which closed effective July 31, 2016 ("Closing"). At Closing, Sharecare delivered to the Company an Adjustable Convertible Equity Right (the "ACER") with an initial face value of $30.0 million, which will be convertible into shares of common stock of Sharecare 24 months after Closing at an initial conversion price of $249.87 per share, subject to customary adjustment for stock splits, stock dividends and other reorganizations of Sharecare. Additionally, pursuant to the Purchase Agreement, we paid Sharecare $25.0 million in cash at Closing to fund projected losses of the TPHS business during the year following Closing (the "Transition Year"). The Purchase Agreement provided for post-closing adjustments based on (i) net working capital (which resulted in an increase in the face amount of the ACER due to a net working capital surplus, as further discussed below), (ii) negative cash flows of the TPHS business during the Transition Year in excess of $25.0 million (which could have resulted in a reduction in the face amount of the ACER up to a maximum reduction of $20.0 million but did not result in any reduction, as further discussed below), and (iii) any successful claims for indemnification by Sharecare (which may result in a reduction in the face amount of the ACER, unless the Company elects, in its sole discretion, to satisfy any such successful claims with cash payments). During the year ended December 31, 2016, we recorded the ACER net of the $20.0 million face value maximum negative cash flow adjustment, or $10.0 million face value, at its estimated fair value of $2.7 million as of Closing. In Pursuant to Sharecare's acquisition of the TPHS business, our ownership interest in the joint venture with Gallup (the "Gallup Joint Venture") was transferred to Sharecare. We agreed with Sharecare to be responsible for two-thirds of the remaining payment obligations in respect of the purchase price to be paid in connection with Sharecare's acquisition of additional membership interest in the Gallup Joint Venture. As of September 30, 2017, the remaining obligation totaled $0.8 million and was included in accrued liabilities. The terms of the Purchase Agreement also impacted other existing contractual commitments, including the elimination of the minimum fee requirements under our technology services outsourcing agreement with HP Enterprise Services, LLC. 0 Three Months Ended September 30, Nine Months Ended September 30, (In thousands) 2017 2016 2017 2016 Revenues $ — $ 23,146 $ — $ 151,897 Cost of services 103 29,003 362 172,725 Selling, general &amp; administrative expenses 137 5,954 294 18,069 Depreciation and amortization — 3,392 — 24,967 Restructuring and related charges — 264 — 8,688 Distribution from joint venture — — 98 — Pretax loss on discontinued operations $ (240 ) $ (15,467 ) $ (558 ) $ (72,552 ) Pretax loss on release of cumulative translation adjustment (1) — — (3,044 ) — Pretax income (loss) on sale of TPHS business 5,226 (42,209 ) 4,782 (205,390 ) Total pretax income (loss) on discontinued operations $ 4,986 $ (57,676 ) $ 1,180 $ (277,942 ) Income tax benefit (1,533 ) (2) (106,751 ) (3) (1,445 ) (2) (98,460 ) Income (loss) from discontinued operations, net of income tax $ 6,519 $ 49,075 $ 2,625 $ (179,482 ) (1) During the second quarter of 2017, we substantially liquidated foreign entities that were part of our TPHS business, resulting in a release of the cumulative translation adjustment of $3.0 million into loss from discontinued operations. (2) Income tax benefit for the three months and nine months ended September 30, 2017 includes the effect of a change in the estimate of net U.S. tax incurred on foreign activity classified as discontinued operations. (3) $68.6 million of the income tax benefit from discontinued operations of $106.8 million recognized in the three months ended September 30, 2016 relates to the release of the valuation allowance on deferred tax assets generated from the net operating losses incurred by the TPHS business for the period January 1, 2016 through the . The depreciation, amortization and significant operating and investing non-cash items of the discontinued operations were as follows: Nine Months Ended September 30, (In thousands) 2017 2016 Depreciation and amortization on discontinued operations $ — $ 24,967 Capital expenditures on discontinued operations — 10,258 Share-based compensation on discontinued operations — 10,165 </t>
  </si>
  <si>
    <t>Share-Based Compensation</t>
  </si>
  <si>
    <t>Share-Based Compensation [Abstract]</t>
  </si>
  <si>
    <t xml:space="preserve">4. Share-Based Compensation We currently have three types of share-based awards outstanding to our employees and directors: stock options, restricted stock units, and market stock units. We believe that our share-based awards align the interests of our employees and directors with those of our stockholders. We recognize share-based compensation expense for the market stock units if the requisite service period is rendered, even if the market 0 . A summary of our stock options as of September 3 0 Options Shares (In thousands) Weighted Average Exercise Price Per Share Weighted Average Remaining Contractual Term Aggregate Intrinsic Value (In thousands) Outstanding at January 1, 2017 1,024 $ 14.02 Granted — — Exercised (367 ) 12.41 Forfeited — — Expired (45 ) 45.36 Outstanding at September 30, 2017 612 $ 12.68 4.4 $ 17,223 Exercisable at September 30, 2017 588 $ 12.50 4.3 $ 16,627 The following table shows a summary of our restricted stock and restricted stock units as of September 30, 2017 , Restricted Stock and Restricted Stock Units Shares (In thousands) Weighted- Average Grant Date Fair Value Nonvested at January 1, 2017 939 $ 13.11 Granted 136 32.06 Vested (310 ) 13.19 Forfeited (49 ) 12.35 Nonvested at September 30, 2017 716 $ 16.54 The following table shows a summary of our market stock units as of September 30, 2017 , Market Stock Units Shares (In thousands) Weighted- Average Grant Date Fair Value Nonvested at January 1, 2017 406 $ 8.75 Granted — — Vested (8 ) 5.46 Forfeited (25 ) 5.95 Nonvested at September 30, 2017 373 $ 9.01 </t>
  </si>
  <si>
    <t>Income Taxes</t>
  </si>
  <si>
    <t>Income Taxes [Abstract]</t>
  </si>
  <si>
    <t>5. Income Taxes For the three and nine months ended September 30, 2017, we had an effective income tax rate from continuing operations of 34.3% and 35.8%, respectively, each of which was favorably impacted by the tax benefits of share-based awards following the adoption of ASU 2016-09 on January 1, 2017. For the three months ended September 30, 2016, we had income tax expense from continuing operations of $13.1 million related to pre-tax income of $17.9 million, or an effective income tax rate of 73.2%. This was comprised of income tax expense for the third quarter of 2016 as well as $15.6 million of incremental tax expense related to the first half of 2016, a period in which no income tax provision was recorded due to tax benefits on losses generated by discontinued operations, as further explained below. These amounts of income tax expense were partially offset by an income tax benefit of $9.6 million related to a reversal of a domestic deferred tax asset valuation allowance initially recorded in the fourth quarter of 2015. We believe that projected core earnings of the remaining Network Solutions business will be sufficient to utilize the net operating losses within the expiration period. We did For the nine months ended September 30, 2016, we had an effective tax income tax rate from continuing operations of 23.0%, primarily due to the inclusion of an income tax benefit of $9.6 million related to a reversal of a domestic deferred tax asset valuation allowance, as discussed above. At September 30, 2017, we had approximately $97.2 million of federal loss carryforwards, approximately $146.8 million of state loss carryforwards, and approximately $9.7 million of foreign tax credits. We file income tax returns in the U.S. Federal jurisdiction and in various state and foreign jurisdictions. Our 2014 Federal income tax return is currently under IRS examination. Tax years remaining subject to examination in the U.S. Federal jurisdiction include 2014 to present.</t>
  </si>
  <si>
    <t>Long-Term Debt</t>
  </si>
  <si>
    <t>Long-Term Debt [Abstract]</t>
  </si>
  <si>
    <t>6. Long-Term Debt The Company's long-term debt, net of unamortized deferred loan costs, consisted of the following at September 30, 2017 and December 31 , (In thousands) September 30, 2017 December 31, 2016 Cash Convertible Notes, net of unamortized discount $ 143,801 $ 137,859 Prior Credit Agreement: Term Loan — 60,000 Revolver — 13,500 Credit Agreement: Term Loan 5,000 — Capital lease obligations and other 939 1,270 149,740 212,629 Less: deferred loan costs (721 ) (2,286 ) 149,019 210,343 Less: current portion (144,064 ) (46,046 ) $ 4,955 $ 164,297 Credit Facility On June 8, 2012, we entered into the Fifth Amended and Restated Revolving Credit and Term Loan Agreement (as amended, the "Prior Credit Agreement"). For further description of the Prior Credit Agreement, please see footnote 7 in our Annual Report on Form 10-K for the fiscal year ended December 31, 2016. On April 21, 2017, we entered into a new Revolving Credit and Term Loan Agreement (the "Credit Agreement") with a group of lenders, which replaced the Prior Credit Agreement. The Credit Agreement provides us with (1) a $100 million revolving credit facility that includes a $25 million sublimit for swingline loans and a $75 million sublimit for letters of credit, (2) a $70 million term loan A facility, (3) a $150 million delayed draw term loan facility, and (4) an uncommitted incremental accordion facility of $100 million. We used the proceeds of the term loan A and cash on hand to repay all of the outstanding indebtedness under the Prior Credit Agreement and to pay transaction costs and expenses. Proceeds of revolving loans and delayed draw term loans may be used to repay outstanding indebtedness (including amounts payable upon or in respect of any conversion of the Cash Convertible Notes discussed below and the repayment of any revolving loans borrowed for such purposes), to finance working capital needs, to finance acquisitions, to finance the repurchase of our common stock, to finance capital expenditures and for other general corporate purposes of the Company and its subsidiaries. Delayed draw term loans may not be borrowed after July 2, 2018. We are required to repay the term loan A and any outstanding revolving loans in full on April 21, 2022. We are required to repay the delayed draw term loans in quarterly principal installments calculated as follows: (1) for each of the first twelve quarters following the closing, 1.250% of the aggregate principal amount of the delayed draw term loans funded as of the last day of the immediately preceding quarter; and (2) for each of the remaining quarters prior to maturity on April 21, 2022, 1.875% of the aggregate principal amount of the delayed draw term loans funded as of the last day of the immediately preceding quarter. At maturity on April 21, 2022, the entire unpaid principal balances of the term loan A and the delayed draw term loans are due and payable. As of September 30, 2017, we had not borrowed any amounts under the delayed draw term loan, and availability under the revolving credit facility totaled $92.8 million. Borrowings under the Credit Agreement generally bear interest at variable rates based on a margin or spread in excess of either (1) the one-month, two-month, three-month or six-month LIBOR rate (or with the approval of affected lenders, the twelve-month LIBOR rate), which may not be less than zero, or (2) the greatest of (a) the SunTrust Bank prime lending rate, (b) the federal funds rate plus 0.50%, and (c) one-month LIBOR plus 1.00% (the "Base Rate"), as selected by the Company. The LIBOR margin varies between 1.50% and 2.75%, and the Base Rate margin varies between 0.50% and 1.75%, depending on our net leverage ratio. The Credit Agreement also provides for annual fees ranging between 0.20% and 0.50% of the unused commitments under the revolving credit facility and the delayed draw term loan facility. Extensions of credit under the Credit Agreement are secured by guarantees from all of the Company's active material subsidiaries and by security interests in substantially all of the Company's and such subsidiaries' assets. The Credit Agreement contains financial covenants that require us to maintain, as defined, specified ratios or levels of (1) funded debt to EBITDA and (2) fixed charge coverage. The Credit Agreement also contains various other affirmative and negative covenants that are typical for financings of this type. Among other things, they limit repurchases of our common stock and the amount of dividends that we can pay to holders of our common stock. 1.50% Cash Convertible Senior Notes Due 2018 On July 16, 2013, we completed the issuance of $150.0 million aggregate principal amount of cash convertible senior notes due 2018 (the "Cash Convertible Notes"), which bear interest at a rate of 1.50% per year, payable semiannually in arrears on January 1 and July 1 of each year, beginning on January 1, 2014. The Cash Convertible Notes will mature on July 1, 2018, unless earlier repurchased or converted into cash in accordance with their terms prior to such date. Accordingly, we have classified the Cash Convertible Notes, net of the unamortized discount, and related deferred loan costs as a current liability at September 30, 2017 and as long-term debt at December 31, 2016 At the option of the holders, the Cash Convertible Notes are convertible into cash based on the conversion rate set forth below only upon occurrence of certain triggering events as defined in the indenture dated as of July 8, 2013 by and between the Company and U.S. Bank National Association, none of which had o ccurred as of December 31, 2016 and one of which had occurred as of September 30, 2017, as further detailed below. The Cash Convertible Notes become convertible into cash during any calendar quarter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approximately $25.30 per share ("Trading Price Condition"). The Trading Price Condition was satisfied on September 15, 2017 for the calendar quarter ended September 30, 2017, and accordingly, the Cash Convertible Notes are convertible at any time at the option of the holders during the period from October 1, 2017 through December 31, 2017. The initial cash conversion rate is 51.3769 shares of the Company's common stock per $1,000 principal amount of the Cash Convertible Notes (equivalent to an initial conversion price of $19.4640 per share of common stock). The settlement on any Cash Convertible Notes surrendered for conversion during this period will occur on the third business day following the end of the applicable "Observation Period" with respect to such conversion (i.e., the period that begins on the date that a holder surrendered the Cash Convertible Notes for conversion in accordance with the requirements of the indenture and ends on the 80th consecutive trading day following such date). The indenture requires the Company to satisfy the entire settlement amount for any conversions (determined in accordance with the provisions of the indenture) in cash, and the notes are not convertible into the Company's common stock or any other securities under any circumstances. The Cash Convertible Notes are our senior unsecured obligations and rank senior in right of payment to any of our indebtedness that is expressly subordinated in right of payment to the Cash Convertible Notes. As a result of this transaction, we recognized deferred loan costs of approximately $3.9 million, which are being amortized over the term of the Cash Convertible Notes using the effective interest method. The cash conversion feature of the Cash Convertible Notes is a derivative liability (the "Cash Conversion Derivative") that requires bifurcation from the Cash Convertible Notes in accordance with FASB ASC Topic 815, "Derivatives and Hedging" ("ASC Topic 815"), and is carried at fair value. At December 31, 2016, because the Cash Convertible Notes were classified as long-term debt, the Cash Conversion Derivative was classified as a long-term liability. Due to the classification of the Cash Convertible Notes as a current liability at September 30, 2017, the Cash Conversion Derivative is recorded in current liabilities at September 30, 2017. The fair value of the Cash Conversion Derivative at the time of issuance of the Cash Convertible Notes was $36.8 million, which was recorded as a debt discount for purposes of accounting for the debt component of the Cash Convertible Notes. The debt discount is being amortized over the term of the Cash Convertible Notes using the effective interest method. For the three and nine months ended September 30, 2017, we recorded $2.0 million and $5.9 million, respectively, of interest expense related to the amortization of the debt discount based upon an effective interest rate of 5.7%. The net carrying amount of the Cash Convertible Notes at September 30, 2017 and December 31, 2016 was $143.8 million and $137.9 million, respectively, net of the unamortized discount of $6.2 million and $12.1 million, respectively. In connection with the issuance of the Cash Convertible Notes, we entered into privately negotiated convertible note hedge transactions (the "Cash Convertible Notes Hedges"), which are cash-settled and are intended to reduce our exposure to potential cash payments that we would be required to make if holders elect to convert the Cash Convertible Notes at a time when our stock price exceeds the conversion price. The initial cost of the Cash Convertible Notes Hedges was $36.8 million. At December 31, 2016, because the Cash Convertible Notes were classified as long-term debt, the Cash Convertible Notes Hedges were classified as long-term assets. Due to the classification of the Cash Convertible Notes as a current liability at September 30, 2017, the Cash Convertible Notes Hedges are classified in current assets at September 30, 2017. The Cash Convertible Notes Hedges are recorded as a derivative asset under ASC Topic 815 and are carried at fair value. See Note 9 for additional information regarding the Cash Convertible Notes Hedges and the Cash Conversion Derivative and their fair values. In July 2013, we also sold separate privately negotiated warrants (the "Warrants") initially relating, in the aggregate, to a notional number of shares of our common stock underlying the Cash Convertible Notes Hedges. The Warrants have an initial strike price of approximately $25.95 per share, which effectively increased the conversion price of the Cash Convertible Notes to a 60% premium to our stock price on July 1, 2013. The Warrants will be net share settled by issuing a number of shares of our common stock per Warrant corresponding to the excess of the market price per share of our common stock (as measured on each warrant exercise date under the terms of the Warrants) over the applicable strike price of the Warrants. The Warrants meet the definition of derivatives under the guidance in ASC Topic 815; however, because these instruments have been determined to be indexed to our own stock and meet the criteria for equity classification under ASC Topic 815, the Warrants have been accounted for as an adjustment to our additional paid-in-capital. When the market value per share of our common stock exceeds the strike price of the Warrants, the Warrants have a dilutive effect on net income per share, and the "treasury stock" method is used in calculating the dilutive effect on earnings per share. See Note 10 for additional information on such dilutive effect.</t>
  </si>
  <si>
    <t>Commitments and Contingencies</t>
  </si>
  <si>
    <t>Commitments and Contingencies [Abstract]</t>
  </si>
  <si>
    <t>7. Commitments and Contingencies Summary We are subject to contractual disputes, claims and legal proceedings that arise from time to time in the ordinary course of our business . , . , Contractual Commitments In October 2012, we entered into the Gallup Joint Venture that required us to make payments over a five-year period beginning January 2013. Pursuant to Sharecare's acquisition of the TPHS business, our ownership interest in the Gallup Joint Venture was transferred to Sharecare. We agreed with Sharecare to be responsible for two-thirds of the remaining payment obligations in respect of the purchase price to be paid in connection with Sharecare's acquisition of additional membership interest in the Gallup Joint Venture. As of September 30, 2017, the remaining obligation totaled $0.8 million and was included in accrued liabilities. The financial impact of the strategic relationship with Gallup and the Gallup Joint Venture are reflected in discontinued operations for all periods presented as each of these were a part of the TPHS business.</t>
  </si>
  <si>
    <t>Fair Value Measurements</t>
  </si>
  <si>
    <t>Fair Value Measurements [Abstract]</t>
  </si>
  <si>
    <t>8. Fair Value Measurements We account for certain assets and liabilities at fair value . Fair Value Hierarchy The hierarchy below lists three levels of fair value based on the extent to which inputs used in measuring fair value are observable in the market . . Level 1: Quoted prices in active markets for identical assets or liabilities; Level 2: Quoted prices for similar instruments in active markets; quoted prices for identical or similar instruments in markets that are not active; and model - Level 3: Unobservable inputs that are supported by little or no market activity and typically reflect management's estimates of assumptions that market participants would use in pricing the asset or liability. Assets and Liabilities Measured at Fair Value on a Recurring Basis The following table presents our assets and liabilities measured at fair value on a recurring basis at September 30 , , (In thousands) September 30, 2017 December 31, 2016 Level 3: Assets: Cash Convertible Notes Hedges $ 166,473 $ 48,361 Liabilities: Cash Conversion Derivative $ 166,473 $ 48,361 The fair values of the Cash Convertible Notes Hedges and the Cash Conversion Derivative are measured using Level 3 inputs because these instruments are not actively traded. They are valued using an option pricing model that uses observable and unobservable market data for inputs, such as expected time to maturity of the derivative instruments , , , , , The following table presents our financial instruments measured at fair value on a recurring basis using unobservable inputs (Level 3): (In thousands) Balance at December 31, 2016 Purchases of Level 3 Instruments Settlements of Level 3 Instruments Gains (Losses) Included in Earnings Balance at September 30, 2017 Cash Convertible Notes Hedges $ 48,361 $ — $ — $ 118,112 $ 166,473 Cash Conversion Derivative (48,361 ) — — (118,112 ) (166,473 ) The gains and losses included in earnings noted above represent the change in the fair value of these financial instruments and are recorded each period in the consolidated statements of operations. The gains and losses on the Cash Convertible Notes Hedges and Cash Conversion Derivative are recorded as selling, general and administrative expenses. Fair Value of Other Financial Instruments In addition to the Cash Convertible Notes Hedges and the Cash Conversion Derivative , , 0 0 Cash and cash equivalents – The carrying amount of $4.9 million approximates fair value because of the short maturity of those instruments (less than three months). Long-term debt – The estimated fair value of outstanding borrowings under the Credit Agreement, which includes a revolving credit facility and a term loan facility (see Note 6), and the Cash Convertible Notes are determined based on the fair value hierarchy as discussed above . The revolving credit facility and the term loan facility are not actively traded and therefore are classified as Level 2 valuations based on the market for similar instruments. The estimated fair value is based on the average of the prices set by the issuing bank given current market conditions and is not necessarily indicative of the amount we could realize in a current market exchange . , 0 . The Cash Convertible Notes are actively traded and therefore are classified as Level 1 valuations. The estimated fair value at September 30, 2017 was $309.5 million, which is based on the most recent trading price of the Cash Convertible Notes as of September 30, 2017, and the par value was $150.0 million. The carrying amount of the Cash Convertible Notes at September 30, 2017 was $143.8 million, which is net of the debt discount discussed in Note 6 .</t>
  </si>
  <si>
    <t>Derivative Instruments and Hedging Activities</t>
  </si>
  <si>
    <t>Derivative Instruments and Hedging Activities [Abstract]</t>
  </si>
  <si>
    <t>9. Derivative Instruments and Hedging Activities We use derivative instruments to manage risks related to interest (through December 30, 2016), the Cash Convertible Notes, and, prior to the sale of the TPHS business, foreign currencies. We account for derivatives in accordance with ASC Topic 815, which establishes accounting and reporting standards requiring that certain derivative instruments be recorded on the balance sheet as either an asset or liability measured at fair value. Additionally, changes in the derivative's fair value will be recognized currently in earnings unless specific hedge accounting criteria are met. As permitted under our master netting arrangements, the fair value amounts of our prior interest rate swaps and foreign currency options and/or forward contracts are presented on a net basis by counterparty in the consolidated balance sheets. Derivative Instruments Designated as Hedging Instruments Cash Flow Hedges Derivative instruments that are designated and qualify as cash flow hedges are recorded at estimated fair value in the consolidated balance sheets , . , . , , 0 . The following table shows the effect of our cash flow hedges on the consolidated balance sheets during the three and nine months ended September 30, 2017 and 2 0 (In thousands) For the Three Months Ended For the Nine Months Ended Derivatives in Cash Flow Hedging Relationships September 30, 2017 September 30, 2016 September 30, 2017 September 30, 2016 Loss related to effective portion of derivatives recognized in accumulated OCI, gross of tax effect — $ 14 — $ 109 Loss related to effective portion of derivatives reclassified from accumulated OCI to interest expense, gross of tax effect — $ (126 ) — $ (390 ) Gains and losses representing either hedge ineffectiveness or hedge components excluded from the assessment of effectiveness are recognized in current earnings. During the three and nine months ended September 3 0 0 Derivative Instruments Not Designated as Hedging Instruments Our Cash Conversion Derivative, Cash Convertible Notes Hedges and, prior to July 31, 2016 , , . . The Cash Conversion Derivative is accounted for as a derivative liability and carried at fair value. In order to offset the risk associated with the Cash Conversion Derivative, we entered into Cash Convertible Notes Hedges, which are cash-settled and are intended to reduce our exposure to potential cash payments that we would be required to make if holders elect to convert the Cash Convertible Notes at a time when our stock price exceeds the conversion price. The Cash Convertible Notes Hedges are accounted for as a derivative asset and carried at fair value. The gains and losses resulting from a change in fair values of the Cash Conversion Derivative and the Cash Convertible Notes Hedges are reported in the consolidated statements of operations. (In thousands) For the Three Months Ended For the Nine Months Ended September 30, 2017 September 30, 2016 September 30, 2017 September 30, 2016 Statements of Operations Classification Cash Convertible Notes Hedges: Net unrealized gain (loss) $ 5,597 $ 67,399 $ 118,112 $ 61,237 Selling, general and administrative expenses Cash Conversion Derivative: Net unrealized (loss) gain $ (5,597 ) $ (67,399 ) $ (118,112 ) $ (61,237 ) Selling, general and administrative expenses Prior to the sale of the TPHS business, we also entered into foreign currency options and/or forward contracts in order to minimize our earnings exposure to fluctuations in foreign currency exchange rates. Our foreign currency exchange contracts required current period mark-to-market accounting, with any change in fair value being recorded each period in the consolidated statements of operations in selling, general and administrative expenses. We do not execute transactions or hold derivative financial instruments for trading or other purposes. Financial Instruments The estimated fair values of derivative instruments at September 30, 2017 and December 31, 2 0 (In thousands) September 30, 2017 December 31, 2016 Assets: Derivatives not designated as hedging instruments: Cash convertible notes hedges, current $ 166,473 $ — Cash convertible notes hedges, long-term — 48,361 Liabilities: Derivatives not designated as hedging instruments: Cash conversion derivative, current $ 166,473 $ — Cash conversion derivative, long-term — 48,361 See Note 8 for more information on fair value measurements.</t>
  </si>
  <si>
    <t>Earnings (Loss) Per Share</t>
  </si>
  <si>
    <t>Earnings (Loss) Per Share [Abstract]</t>
  </si>
  <si>
    <t>10. Earnings (Loss) Per Share The following is a reconciliation of the numerator and denominator of basic and diluted earnings (loss) per share for the three and nine months ended September 3 0 (In thousands except per share data) Three Months Ended September 30, Nine Months Ended September 30, 2017 2016 2017 2016 Numerator: Net income from continuing operations attributable to Tivity Health, Inc. - numerator for earnings per share $ 19,886 $ 4,799 $ 52,607 $ 43,967 Net income (loss) from discontinued operations attributable to Tivity Health, Inc. - numerator for loss per share 6,519 48,995 2,625 (179,978 ) Net income (loss) attributable to Tivity Health, Inc. - numerator for earnings (loss) per share $ 26,405 $ 53,794 $ 55,232 $ (136,011 ) Denominator: Shares used for basic income (loss) per share 39,443 37,037 39,254 36,441 Effect of dilutive stock options and restricted stock units outstanding: Non-qualified stock options 464 554 463 367 Restricted stock units 538 619 583 551 Market stock units 535 195 486 140 Warrants related to Cash Convertible Notes 2,547 — 1,467 — CareFirst Warrants — 16 — 6 Shares used for diluted income (loss) per share 43,527 38,421 42,253 37,505 Earnings (loss) per share attributable to Tivity Health, Inc. - basic: Continuing operations $ 0.50 $ 0.13 $ 1.34 $ 1.21 Discontinued operations $ 0.17 $ 1.32 $ 0.07 $ (4.94 ) Net income (loss) $ 0.67 $ 1.45 $ 1.41 $ (3.73 ) Earnings (loss) per share attributable to Tivity Health, Inc. - diluted: Continuing operations $ 0.46 $ 0.12 $ 1.25 $ 1.17 Discontinued operations $ 0.15 $ 1.28 $ 0.06 $ (4.80 ) Net income (loss) $ 0.61 $ 1.40 $ 1.31 $ (3.63 ) Dilutive securities outstanding not included in the computation of earnings (loss) per share because their effect is anti-dilutive: Non-qualified stock options — 82 5 581 Restricted stock units 10 20 10 148 Warrants related to Cash Convertible Notes — 7,707 — 7,707 CareFirst Convertible Note — 892 — 892 Market stock units outstanding are considered contingently issuable shares, and certain of these stock units were excluded from the calculations of diluted earnings per share for all periods presented as the performance criteria had not been met as of the end of the reporting periods.</t>
  </si>
  <si>
    <t>Accumulated OCI</t>
  </si>
  <si>
    <t>Accumulated OCI [Abstract]</t>
  </si>
  <si>
    <t>11. Accumulated OCI The following tables summarize the changes in accumulated OCI, net of tax, for the nine months ended September 3 0 (In thousands) Foreign Currency Translation Adjustments Accumulated OCI, net of tax, as of January 1, 2017 $ (4,502 ) Other comprehensive income before reclassifications, net of tax of $225 1,458 Amounts reclassified from accumulated OCI, net of tax of $0 3,044 (1) Accumulated OCI, net of tax, as of September 30, 2017 $ — (1) This amount was reclassified out of accumulated OCI to gain (loss) on discontinued operations during the nine months ended September 30, 2017 and had a tax effect of $0. (In thousands) Net Change in Fair Value of Interest Rate Swaps Foreign Currency Translation Adjustments Total Accumulated OCI, net of tax, as of January 1, 2016 $ (239 ) $ (4,000 ) $ (4,239 ) Other comprehensive income (loss) before reclassifications, net of tax benefit of $43 and $0, respectively (66 ) 934 868 Amounts reclassified from accumulated OCI, net of tax 236 — 236 Net increase in other comprehensive income (loss), net of tax 170 934 1,104 Accumulated OCI, net of tax, as of September 30, 2016 $ (69 ) $ (3,066 ) $ (3,135 ) The following table provides details about reclassifications out of accumulated OCI for the nine months ended September 30, 2016: Nine Months Ended September 30, 2016 Statement of Operations Classification (In thousands) Interest rate swaps $ 390 Interest expense (154 ) Income tax benefit $ 236 Net of tax See Note 9 for further discussion of our interest rate swaps.</t>
  </si>
  <si>
    <t>Restructuring and Related Charges</t>
  </si>
  <si>
    <t>Restructuring and Related Charges [Abstract]</t>
  </si>
  <si>
    <t>12. Restructuring and Related Charges In the third quarter of 2015, we began developing our reorganization and cost rationalization plan (the "2015 Restructuring Plan") that commenced in October 2015, which was intended to improve efficiency and deliver greater value to our customers and stakeholders. Completion of the 2015 Restructuring Plan occurred with the completion of the sale of the TPHS business in July 2016. We incurred a total of approximately $24 million in restructuring charges related to the 2015 Restructuring Plan, substantially all of which resulted in or will result in cash expenditures. The following table shows the activity in accrued restructuring and related charges for the nine months ended September 30, 2017 related to our 2015 Restructuring Plan: (In thousands) Total Accrued restructuring and related charges liability as of January 1, 2017 $ 4,305 Payments (1,126 ) Accrued restructuring and related charges liability as of September 30, 2017 $ 3,179 In the third quarter of 2016, we began the reorganization of our corporate support infrastructure (the "2016 Restructuring Plan"), which was intended to deliver greater value to our customers and stakeholders. Completion of the 2016 Restructuring Plan occurred during the first quarter of 2017. We incurred a total of approximately $5.6 million in restructuring charges related to the 2016 Restructuring Plan, substantially all of which resulted in or will result in cash expenditures. The following table shows the activity in accrued restructuring and related charges for the nine months ended September 30, 2017 related to our 2016 Restructuring Plan: (In thousands) Total Accrued restructuring and related charges liability as of January 1, 2017 $ 3,899 Restructuring charges 810 Payments (3,160 ) Adjustments (1) (141 ) Accrued restructuring and related charges liability as of September 30, 2017 $ 1,408 (1)</t>
  </si>
  <si>
    <t>Basis of Presentation (Policies)</t>
  </si>
  <si>
    <t>Our financial statements and accompanying notes are prepared in accordance with generally accepted accounting principles in the United States ("U.S. GAAP"). In our opinion, the accompanying consolidated financial statements of Tivity Health, Inc. and its wholly-owned subsidiaries (collectively, "Tivity Health," the "Company," or such terms as "we," "us," or "our") reflect all adjustments, consisting only of normal recurring adjustments, necessary for a fair statement. We have reclassified certain items in prior periods to conform to current classifications. Our results from continuing operations do not include the results of the total population health services ("TPHS") business, which we sold effective July 31, 2016. The TPHS business included our partnerships with Blue Zones, LLC and Dr. Dean Ornish (the Blue Zones Project by Healthways™ and Dr. Dean Ornish's Program for Reversing Heart Disease™, respectively), our joint venture with Gallup, Inc. ("Gallup"), Navvis Healthcare, LLC ("Navvis"), MeYou Health, LLC ("MeYou Health"), and our international operations, including our joint venture with . Results of operations for the TPHS business have been classified as discontinued operations for all periods presented in the accompanying Consolidated Financial Statements. See Note 3 for further information. On March 11, 2015, we formed a joint venture with SulAmérica, one of the largest independent insurers in Brazil, to sell total population health services to the Brazilian market. With its contribution, SulAmérica acquired a 49% interest in the joint venture, Healthways Brasil Servicos de Consultoria LTDA ("Healthways Brazil"). We determined that our interest in Healthways Brazil represented a controlling financial interest and, therefore, prior to selling the TPHS business, consolidated the financial statements of Healthways Brazil and presented a non-controlling interest for the portion owned by SulAmérica. The net assets and results of operations of Healthways Brazil were part of the sale of the TPHS business and are included within discontinued operations in the accompanying Consolidated Financial Statements. We have omitted certain financial information that is normally included in financial statements prepared in accordance with U.S. GAAP but that is not required for interim reporting purposes. You should read the accompanying consolidated financial statements in conjunction with the financial statements and notes thereto included in our Annual Report on Form 10-K for the year ended December 31, 2016.</t>
  </si>
  <si>
    <t>Recent Relevant Accounting Standards (Policies)</t>
  </si>
  <si>
    <t>In May 2014, the Financial Accounting Standards Board ("FASB") issued Accounting Standards Update ("ASU") No. 2014-09, which creates Accounting Standards Codification ("ASC") Topic 606, "Revenue from Contracts with Customers" ("ASC Topic 606") and supersedes ASC Topic 605, "Revenue Recognition." The provisions of ASC Topic 606 provide for a single comprehensive principles-based standard for the recognition of revenue across all industries and expanded disclosure about the nature, amount, timing and uncertainty of revenue, as well as certain additional quantitative and qualitative disclosures. The standard is effective for annual periods beginning after December 15, 2017, including interim periods within those years. The guidance permits the use of either a full retrospective or modified retrospective transition method. We expect to adopt the standard using the modified retrospective transition method, which would require the cumulative effect of initially applying the standard to be recognized as an adjustment to beginning retained earnings as of January 1, 2018. We are currently conducting analysis to quantify the adoption impact of the provisions of the new standard and evaluating our current contracts and revenue streams. We do not expect the cumulative adjustment to have a material effect on our consolidated financial statements and related disclosures. We believe we are following an appropriate timeline to allow for proper recognition, presentation and disclosure upon adoption effective January 1, 2018. In February 2016, the FASB issued ASU No. 2016-02, "Leases" In March 2016, the FASB issued ASU No. 2016-09, "Compensation-Stock Compensation (Topic 718): Improvements to Employee Share-Based Payment Accounting" ("ASU 2016-09"), which we adopted on January 1, 2017. ASU 2016-09 requires all income tax effects of share-based awards to be recognized in the income statement, which were previously presented as a component of shareholders' equity, on a prospective basis. In addition, any excess tax benefits that were not previously recognized because the related tax deduction had not reduced current taxes payable are to be recorded on a modified retrospective basis through a cumulative-effect adjustment to retained earnings as of the beginning of the period of adoption, which resulted in an increase of $6.5 million to our retained earnings as of January 1, 2017. Regarding the statement of cash flows, the standard requires the presentation of excess tax benefits as an operating activity rather than as a financing activity and that cash paid by the Company when directly withholding shares for tax withholding purposes be classified as a financing activity on a retrospective basis. The standard also allows for an accounting policy election to estimate the number of awards that are expected to vest or to account for forfeitures when they occur. We elected to account for forfeitures as they occur, which did not result in a material cumulative effect adjustment to our retained earnings as of January 1, 2017. Finally, the standard no longer allows windfall tax benefits to be included in the assumed proceeds when applying the treasury stock method for computing diluted earnings per share ("EPS"), which results in share-based awards having a more dilutive effect on EPS. In August 2016, the FASB issued ASU No. 2016-15, "Statement of Cash Flows" (Topic 230) ("ASU 2016-15"). ASU 2016-15 addresses how certain cash receipts and cash payments are presented and classified in the statement of cash flows. ASU 2016-15 is effective in the first quarter of 2018, with early adoption permitted, and is to be applied using a retrospective approach. We are currently evaluating the potential effects of adopting the provisions of ASU 2016-15. In January 2017, the FASB issued ASU No. 2017-04, " In May 2017, the FASB issued ASU No. 2017-09, "Compensation-Stock Compensation (Topic 718): Scope of Modification Accounting" ("ASU 2017-09"), which provides guidance about which changes to the terms or conditions of a share-based payment award require an entity to apply modification accounting in ASC Topic 718. The update is effective for fiscal years beginning after December 15, 2017, including interim reporting periods within those years, with early adoption permitted. We do not anticipate that adopting this standard will have a material impact on our consolidated financial statements and related disclosures.</t>
  </si>
  <si>
    <t>Discontinued Operations (Tables)</t>
  </si>
  <si>
    <t>Financial Results Included in Losses from Discontinued Operations</t>
  </si>
  <si>
    <t>The following table presents financial results of the TPHS business included in "loss from discontinued operations" for the three and nine months ended September 3 0 Three Months Ended September 30, Nine Months Ended September 30, (In thousands) 2017 2016 2017 2016 Revenues $ — $ 23,146 $ — $ 151,897 Cost of services 103 29,003 362 172,725 Selling, general &amp; administrative expenses 137 5,954 294 18,069 Depreciation and amortization — 3,392 — 24,967 Restructuring and related charges — 264 — 8,688 Distribution from joint venture — — 98 — Pretax loss on discontinued operations $ (240 ) $ (15,467 ) $ (558 ) $ (72,552 ) Pretax loss on release of cumulative translation adjustment (1) — — (3,044 ) — Pretax income (loss) on sale of TPHS business 5,226 (42,209 ) 4,782 (205,390 ) Total pretax income (loss) on discontinued operations $ 4,986 $ (57,676 ) $ 1,180 $ (277,942 ) Income tax benefit (1,533 ) (2) (106,751 ) (3) (1,445 ) (2) (98,460 ) Income (loss) from discontinued operations, net of income tax $ 6,519 $ 49,075 $ 2,625 $ (179,482 ) (1) During the second quarter of 2017, we substantially liquidated foreign entities that were part of our TPHS business, resulting in a release of the cumulative translation adjustment of $3.0 million into loss from discontinued operations. (2) Income tax benefit for the three months and nine months ended September 30, 2017 includes the effect of a change in the estimate of net U.S. tax incurred on foreign activity classified as discontinued operations. (3) $68.6 million of the income tax benefit from discontinued operations of $106.8 million recognized in the three months ended September 30, 2016 relates to the release of the valuation allowance on deferred tax assets generated from the net operating losses incurred by the TPHS business for the period January 1, 2016 through the .</t>
  </si>
  <si>
    <t>Depreciation, Amortization and Significant Operating and Investing Non-cash Items of the Discontinued Operations</t>
  </si>
  <si>
    <t xml:space="preserve">The depreciation, amortization and significant operating and investing non-cash items of the discontinued operations were as follows: Nine Months Ended September 30, (In thousands) 2017 2016 Depreciation and amortization on discontinued operations $ — $ 24,967 Capital expenditures on discontinued operations — 10,258 Share-based compensation on discontinued operations — 10,165 </t>
  </si>
  <si>
    <t>Share-Based Compensation (Tables)</t>
  </si>
  <si>
    <t>Summary of Stock Options</t>
  </si>
  <si>
    <t xml:space="preserve">A summary of our stock options as of September 3 0 Options Shares (In thousands) Weighted Average Exercise Price Per Share Weighted Average Remaining Contractual Term Aggregate Intrinsic Value (In thousands) Outstanding at January 1, 2017 1,024 $ 14.02 Granted — — Exercised (367 ) 12.41 Forfeited — — Expired (45 ) 45.36 Outstanding at September 30, 2017 612 $ 12.68 4.4 $ 17,223 Exercisable at September 30, 2017 588 $ 12.50 4.3 $ 16,627 </t>
  </si>
  <si>
    <t>Summary of Restricted Stock and Restricted Stock Units</t>
  </si>
  <si>
    <t xml:space="preserve">The following table shows a summary of our restricted stock and restricted stock units as of September 30, 2017 , Restricted Stock and Restricted Stock Units Shares (In thousands) Weighted- Average Grant Date Fair Value Nonvested at January 1, 2017 939 $ 13.11 Granted 136 32.06 Vested (310 ) 13.19 Forfeited (49 ) 12.35 Nonvested at September 30, 2017 716 $ 16.54 </t>
  </si>
  <si>
    <t>Summary of Market Stock Units</t>
  </si>
  <si>
    <t xml:space="preserve">The following table shows a summary of our market stock units as of September 30, 2017 , Market Stock Units Shares (In thousands) Weighted- Average Grant Date Fair Value Nonvested at January 1, 2017 406 $ 8.75 Granted — — Vested (8 ) 5.46 Forfeited (25 ) 5.95 Nonvested at September 30, 2017 373 $ 9.01 </t>
  </si>
  <si>
    <t>Long-Term Debt (Tables)</t>
  </si>
  <si>
    <t>Components of Long-term Debt, Net of Unamortized Deferred Loan Costs</t>
  </si>
  <si>
    <t xml:space="preserve">The Company's long-term debt, net of unamortized deferred loan costs, consisted of the following at September 30, 2017 and December 31 , (In thousands) September 30, 2017 December 31, 2016 Cash Convertible Notes, net of unamortized discount $ 143,801 $ 137,859 Prior Credit Agreement: Term Loan — 60,000 Revolver — 13,500 Credit Agreement: Term Loan 5,000 — Capital lease obligations and other 939 1,270 149,740 212,629 Less: deferred loan costs (721 ) (2,286 ) 149,019 210,343 Less: current portion (144,064 ) (46,046 ) $ 4,955 $ 164,297 </t>
  </si>
  <si>
    <t>Fair Value Measurements (Tables)</t>
  </si>
  <si>
    <t>Assets and Liabilities Measured at Fair Value on a Recurring Basis</t>
  </si>
  <si>
    <t xml:space="preserve">The following table presents our assets and liabilities measured at fair value on a recurring basis at September 30 , , (In thousands) September 30, 2017 December 31, 2016 Level 3: Assets: Cash Convertible Notes Hedges $ 166,473 $ 48,361 Liabilities: Cash Conversion Derivative $ 166,473 $ 48,361 </t>
  </si>
  <si>
    <t>Level 3 Financial Instruments</t>
  </si>
  <si>
    <t>The following table presents our financial instruments measured at fair value on a recurring basis using unobservable inputs (Level 3): (In thousands) Balance at December 31, 2016 Purchases of Level 3 Instruments Settlements of Level 3 Instruments Gains (Losses) Included in Earnings Balance at September 30, 2017 Cash Convertible Notes Hedges $ 48,361 $ — $ — $ 118,112 $ 166,473 Cash Conversion Derivative (48,361 ) — — (118,112 ) (166,473 )</t>
  </si>
  <si>
    <t>Derivative Instruments and Hedging Activities (Tables)</t>
  </si>
  <si>
    <t>Effect of Cash Flow Hedges on the Consolidated Balance Sheets</t>
  </si>
  <si>
    <t xml:space="preserve">The following table shows the effect of our cash flow hedges on the consolidated balance sheets during the three and nine months ended September 30, 2017 and 2 0 (In thousands) For the Three Months Ended For the Nine Months Ended Derivatives in Cash Flow Hedging Relationships September 30, 2017 September 30, 2016 September 30, 2017 September 30, 2016 Loss related to effective portion of derivatives recognized in accumulated OCI, gross of tax effect — $ 14 — $ 109 Loss related to effective portion of derivatives reclassified from accumulated OCI to interest expense, gross of tax effect — $ (126 ) — $ (390 ) </t>
  </si>
  <si>
    <t>Gains and Losses Resulting from Change in Fair Values of Derivatives</t>
  </si>
  <si>
    <t xml:space="preserve">The gains and losses resulting from a change in fair values of the Cash Conversion Derivative and the Cash Convertible Notes Hedges are reported in the consolidated statements of operations. (In thousands) For the Three Months Ended For the Nine Months Ended September 30, 2017 September 30, 2016 September 30, 2017 September 30, 2016 Statements of Operations Classification Cash Convertible Notes Hedges: Net unrealized gain (loss) $ 5,597 $ 67,399 $ 118,112 $ 61,237 Selling, general and administrative expenses Cash Conversion Derivative: Net unrealized (loss) gain $ (5,597 ) $ (67,399 ) $ (118,112 ) $ (61,237 ) Selling, general and administrative expenses </t>
  </si>
  <si>
    <t>Fair Values of Derivative Instruments</t>
  </si>
  <si>
    <t xml:space="preserve">The estimated fair values of derivative instruments at September 30, 2017 and December 31, 2 0 (In thousands) September 30, 2017 December 31, 2016 Assets: Derivatives not designated as hedging instruments: Cash convertible notes hedges, current $ 166,473 $ — Cash convertible notes hedges, long-term — 48,361 Liabilities: Derivatives not designated as hedging instruments: Cash conversion derivative, current $ 166,473 $ — Cash conversion derivative, long-term — 48,361 </t>
  </si>
  <si>
    <t>Earnings (Loss) Per Share (Tables)</t>
  </si>
  <si>
    <t>Reconciliation of Numerator and Denominator of Basic and Diluted Earnings (Loss) Per Share</t>
  </si>
  <si>
    <t xml:space="preserve">The following is a reconciliation of the numerator and denominator of basic and diluted earnings (loss) per share for the three and nine months ended September 3 0 (In thousands except per share data) Three Months Ended September 30, Nine Months Ended September 30, 2017 2016 2017 2016 Numerator: Net income from continuing operations attributable to Tivity Health, Inc. - numerator for earnings per share $ 19,886 $ 4,799 $ 52,607 $ 43,967 Net income (loss) from discontinued operations attributable to Tivity Health, Inc. - numerator for loss per share 6,519 48,995 2,625 (179,978 ) Net income (loss) attributable to Tivity Health, Inc. - numerator for earnings (loss) per share $ 26,405 $ 53,794 $ 55,232 $ (136,011 ) Denominator: Shares used for basic income (loss) per share 39,443 37,037 39,254 36,441 Effect of dilutive stock options and restricted stock units outstanding: Non-qualified stock options 464 554 463 367 Restricted stock units 538 619 583 551 Market stock units 535 195 486 140 Warrants related to Cash Convertible Notes 2,547 — 1,467 — CareFirst Warrants — 16 — 6 Shares used for diluted income (loss) per share 43,527 38,421 42,253 37,505 Earnings (loss) per share attributable to Tivity Health, Inc. - basic: Continuing operations $ 0.50 $ 0.13 $ 1.34 $ 1.21 Discontinued operations $ 0.17 $ 1.32 $ 0.07 $ (4.94 ) Net income (loss) $ 0.67 $ 1.45 $ 1.41 $ (3.73 ) Earnings (loss) per share attributable to Tivity Health, Inc. - diluted: Continuing operations $ 0.46 $ 0.12 $ 1.25 $ 1.17 Discontinued operations $ 0.15 $ 1.28 $ 0.06 $ (4.80 ) Net income (loss) $ 0.61 $ 1.40 $ 1.31 $ (3.63 ) Dilutive securities outstanding not included in the computation of earnings (loss) per share because their effect is anti-dilutive: Non-qualified stock options — 82 5 581 Restricted stock units 10 20 10 148 Warrants related to Cash Convertible Notes — 7,707 — 7,707 CareFirst Convertible Note — 892 — 892 </t>
  </si>
  <si>
    <t>Accumulated OCI (Tables)</t>
  </si>
  <si>
    <t>Changes in Accumulated Other Comprehensive Income (AOCI)</t>
  </si>
  <si>
    <t>The following tables summarize the changes in accumulated OCI, net of tax, for the nine months ended September 3 0 (In thousands) Foreign Currency Translation Adjustments Accumulated OCI, net of tax, as of January 1, 2017 $ (4,502 ) Other comprehensive income before reclassifications, net of tax of $225 1,458 Amounts reclassified from accumulated OCI, net of tax of $0 3,044 (1) Accumulated OCI, net of tax, as of September 30, 2017 $ — (1) This amount was reclassified out of accumulated OCI to gain (loss) on discontinued operations during the nine months ended September 30, 2017 and had a tax effect of $0. (In thousands) Net Change in Fair Value of Interest Rate Swaps Foreign Currency Translation Adjustments Total Accumulated OCI, net of tax, as of January 1, 2016 $ (239 ) $ (4,000 ) $ (4,239 ) Other comprehensive income (loss) before reclassifications, net of tax benefit of $43 and $0, respectively (66 ) 934 868 Amounts reclassified from accumulated OCI, net of tax 236 — 236 Net increase in other comprehensive income (loss), net of tax 170 934 1,104 Accumulated OCI, net of tax, as of September 30, 2016 $ (69 ) $ (3,066 ) $ (3,135 )</t>
  </si>
  <si>
    <t>Reclassifications out of Accumulated Other Comprehensive Income (AOCI)</t>
  </si>
  <si>
    <t>The following table provides details about reclassifications out of accumulated OCI for the nine months ended September 30, 2016: Nine Months Ended September 30, 2016 Statement of Operations Classification (In thousands) Interest rate swaps $ 390 Interest expense (154 ) Income tax benefit $ 236 Net of tax</t>
  </si>
  <si>
    <t>Restructuring and Related Charges (Tables)</t>
  </si>
  <si>
    <t>Restructuring Plan and Other Restructuring Costs</t>
  </si>
  <si>
    <t>The following table shows the activity in accrued restructuring and related charges for the nine months ended September 30, 2017 related to our 2015 Restructuring Plan: (In thousands) Total Accrued restructuring and related charges liability as of January 1, 2017 $ 4,305 Payments (1,126 ) Accrued restructuring and related charges liability as of September 30, 2017 $ 3,179 The following table shows the activity in accrued restructuring and related charges for the nine months ended September 30, 2017 related to our 2016 Restructuring Plan: (In thousands) Total Accrued restructuring and related charges liability as of January 1, 2017 $ 3,899 Restructuring charges 810 Payments (3,160 ) Adjustments (1) (141 ) Accrued restructuring and related charges liability as of September 30, 2017 $ 1,408 (1)</t>
  </si>
  <si>
    <t>Basis of Presentation (Details)</t>
  </si>
  <si>
    <t>Mar. 11, 2015</t>
  </si>
  <si>
    <t>SulAmerica [Member]</t>
  </si>
  <si>
    <t>Schedule of Equity Method Investments [Line Items]</t>
  </si>
  <si>
    <t>Percentage of ownership interest acquired in joint venture</t>
  </si>
  <si>
    <t>49.00%</t>
  </si>
  <si>
    <t>Recent Relevant Accounting Standards (Details) $ in Millions</t>
  </si>
  <si>
    <t>Sep. 30, 2017USD ($)</t>
  </si>
  <si>
    <t>ASU No. 2016-09 [Member]</t>
  </si>
  <si>
    <t>New Accounting Pronouncements or Change in Accounting Principle [Line Items]</t>
  </si>
  <si>
    <t>Retained earnings</t>
  </si>
  <si>
    <t>Discontinued Operations (Details) - USD ($) $ / shares in Units, $ in Thousands</t>
  </si>
  <si>
    <t>Jul. 31, 2016</t>
  </si>
  <si>
    <t>May 31, 2017</t>
  </si>
  <si>
    <t>Financial results included in losses from discontinued operations [Abstract]</t>
  </si>
  <si>
    <t>Pretax loss on release of cumulative translation adjustment</t>
  </si>
  <si>
    <t>TPHS Business [Member]</t>
  </si>
  <si>
    <t>Income tax benefit relating to release of valuation allowance on deferred tax assets generated from net operating losses</t>
  </si>
  <si>
    <t>TPHS Business [Member] | Discontinued Operations, Disposed of by Sale [Member]</t>
  </si>
  <si>
    <t>Cost of services</t>
  </si>
  <si>
    <t>Distribution from joint venture</t>
  </si>
  <si>
    <t>Pretax loss on discontinued operations</t>
  </si>
  <si>
    <t>[1]</t>
  </si>
  <si>
    <t>Pretax income (loss) on sale of TPHS business</t>
  </si>
  <si>
    <t>Total pretax income (loss) on discontinued operations</t>
  </si>
  <si>
    <t>Income tax benefit</t>
  </si>
  <si>
    <t>[2]</t>
  </si>
  <si>
    <t>[3]</t>
  </si>
  <si>
    <t>Significant operating and investing non-cash items of the discontinued operations [Abstract]</t>
  </si>
  <si>
    <t>Depreciation and amortization on discontinued operations</t>
  </si>
  <si>
    <t>Capital expenditures on discontinued operations</t>
  </si>
  <si>
    <t>Share-based compensation on discontinued operations</t>
  </si>
  <si>
    <t>Sharecare [Member]</t>
  </si>
  <si>
    <t>Income Statement, Balance Sheet and Additional Disclosures by Disposal Groups, Including Discontinued Operations [Line Items]</t>
  </si>
  <si>
    <t>Cash paid to ShareCare at closing</t>
  </si>
  <si>
    <t>Remaining payment obligation responsibility percentage</t>
  </si>
  <si>
    <t>66.70%</t>
  </si>
  <si>
    <t>Payment obligation included in accrued liabilities</t>
  </si>
  <si>
    <t>Sharecare [Member] | Adjustable Convertible Equity Right [Member]</t>
  </si>
  <si>
    <t>Adjustable convertible equity right, face amount</t>
  </si>
  <si>
    <t>Stock issued during period conversion of convertible securities, conversion price (in dollars per share)</t>
  </si>
  <si>
    <t>Conversion period of stock conversion</t>
  </si>
  <si>
    <t>24 months</t>
  </si>
  <si>
    <t>Maximum reduction in face amount of adjustable convertible equity right due to negative cash flows</t>
  </si>
  <si>
    <t>Adjustable convertible equity right, face amount net of face value maximum negative cash flow adjustment</t>
  </si>
  <si>
    <t>Fair value of adjustable convertible equity right recorded</t>
  </si>
  <si>
    <t>Carrying value of adjustable convertible equity right</t>
  </si>
  <si>
    <t>Net working capital surplus</t>
  </si>
  <si>
    <t>During the second quarter of 2017, we substantially liquidated foreign entities that were part of our TPHS business, resulting in a release of the cumulative translation adjustment of $3.0 million into loss from discontinued operations.</t>
  </si>
  <si>
    <t>Income tax benefit for the three months and nine months ended September 30, 2017 includes the effect of a change in the estimate of net U.S. tax incurred on foreign activity classified as discontinued operations.</t>
  </si>
  <si>
    <t>$68.6 million of the income tax benefit from discontinued operations of $106.8 million recognized in the three months ended September 30, 2016 relates to the release of the valuation allowance on deferred tax assets generated from the net operating losses incurred by the TPHS business for the period January 1, 2016 through the July 31, 2016 closing date.</t>
  </si>
  <si>
    <t>Share-Based Compensation (Details) $ / shares in Units, shares in Thousands, $ in Thousands</t>
  </si>
  <si>
    <t>Sep. 30, 2017USD ($)$ / sharesshares</t>
  </si>
  <si>
    <t>Sep. 30, 2016USD ($)</t>
  </si>
  <si>
    <t>Sep. 30, 2017USD ($)Type$ / sharesshares</t>
  </si>
  <si>
    <t>Share-based Compensation Arrangement by Share-based Payment Award [Line Items]</t>
  </si>
  <si>
    <t>Types of share based awards | Type</t>
  </si>
  <si>
    <t>Share-based compensation costs | $</t>
  </si>
  <si>
    <t>Stock Options [Member]</t>
  </si>
  <si>
    <t>Shares [Roll Forward]</t>
  </si>
  <si>
    <t>Outstanding, beginning of period (in shares) | shares</t>
  </si>
  <si>
    <t>Granted (in shares) | shares</t>
  </si>
  <si>
    <t>Exercised (in shares) | shares</t>
  </si>
  <si>
    <t>Forfeited (in shares) | shares</t>
  </si>
  <si>
    <t>Expired (in shares) | shares</t>
  </si>
  <si>
    <t>Outstanding, end of period (in shares) | shares</t>
  </si>
  <si>
    <t>Exercisable, end of period (in shares) | shares</t>
  </si>
  <si>
    <t>Weighted Average Exercise Price [Roll Forward]</t>
  </si>
  <si>
    <t>Outstanding, beginning of period (in dollars per share) | $ / shares</t>
  </si>
  <si>
    <t>Granted (in dollars per share) | $ / shares</t>
  </si>
  <si>
    <t>Exercised (in dollars per share) | $ / shares</t>
  </si>
  <si>
    <t>Forfeited (in dollars per share) | $ / shares</t>
  </si>
  <si>
    <t>Expired (in dollars per share) | $ / shares</t>
  </si>
  <si>
    <t>Outstanding, end of period (in dollars per share) | $ / shares</t>
  </si>
  <si>
    <t>Exercisable, end of period (in dollars per share) | $ / shares</t>
  </si>
  <si>
    <t>Weighted Average Remaining Contractual Term [Abstract]</t>
  </si>
  <si>
    <t>Outstanding</t>
  </si>
  <si>
    <t>4 years 4 months 24 days</t>
  </si>
  <si>
    <t>Exercisable</t>
  </si>
  <si>
    <t>4 years 3 months 18 days</t>
  </si>
  <si>
    <t>Aggregate Intrinsic Value [Abstract]</t>
  </si>
  <si>
    <t>Outstanding | $</t>
  </si>
  <si>
    <t>Exercisable | $</t>
  </si>
  <si>
    <t>Restricted Stock and Restricted Stock Units [Member]</t>
  </si>
  <si>
    <t>Nonvested, beginning of period (in shares) | shares</t>
  </si>
  <si>
    <t>Vested (in shares) | shares</t>
  </si>
  <si>
    <t>Nonvested, end of period (in shares) | shares</t>
  </si>
  <si>
    <t>Weighted-Average Grant Date Fair Value [Roll Forward]</t>
  </si>
  <si>
    <t>Nonvested, beginning of period (in dollars per share) | $ / shares</t>
  </si>
  <si>
    <t>Vested (in dollars per share) | $ / shares</t>
  </si>
  <si>
    <t>Nonvested, end of period (in dollars per share) | $ / shares</t>
  </si>
  <si>
    <t>Market Stock Units [Member]</t>
  </si>
  <si>
    <t>Discontinued Operations [Member]</t>
  </si>
  <si>
    <t>Income Taxes (Details) - USD ($) $ in Thousands</t>
  </si>
  <si>
    <t>6 Months Ended</t>
  </si>
  <si>
    <t>Jun. 30, 2016</t>
  </si>
  <si>
    <t>Effective tax rate</t>
  </si>
  <si>
    <t>34.30%</t>
  </si>
  <si>
    <t>73.20%</t>
  </si>
  <si>
    <t>35.80%</t>
  </si>
  <si>
    <t>23.00%</t>
  </si>
  <si>
    <t>Pre-tax income from continuing operations</t>
  </si>
  <si>
    <t>Incremental tax expense due to release of valuation allowance</t>
  </si>
  <si>
    <t>Income tax benefit from reversal of deferred tax asset valuation allowance</t>
  </si>
  <si>
    <t>Income tax uncertainties [Abstract]</t>
  </si>
  <si>
    <t>Open tax year</t>
  </si>
  <si>
    <t>Federal [Member]</t>
  </si>
  <si>
    <t>Operating Loss Carryforwards [Line Items]</t>
  </si>
  <si>
    <t>Operating loss carryforwards</t>
  </si>
  <si>
    <t>State [Member]</t>
  </si>
  <si>
    <t>Foreign [Member]</t>
  </si>
  <si>
    <t>Tax Credit Carryforward [Line Items]</t>
  </si>
  <si>
    <t>Tax credits</t>
  </si>
  <si>
    <t>Long-Term Debt, Summary of Long-term Debt, Net of Unamortized Deferred Loan Costs (Details) - USD ($) $ in Thousands</t>
  </si>
  <si>
    <t>Debt, Long-term and Short-term, Combined Amount [Abstract]</t>
  </si>
  <si>
    <t>Long-term debt, net of unamortized discount</t>
  </si>
  <si>
    <t>Less: deferred loan costs</t>
  </si>
  <si>
    <t>Total debt including debt held for sale as discontinued operations</t>
  </si>
  <si>
    <t>Less: current portion</t>
  </si>
  <si>
    <t>Long-term debt, excluding current portion</t>
  </si>
  <si>
    <t>Cash Convertible Notes, Net of Unamortized Discount [Member]</t>
  </si>
  <si>
    <t>Capital Lease Obligations and Other [Member]</t>
  </si>
  <si>
    <t>Prior Credit Agreement [Member] | Term Loan [Member]</t>
  </si>
  <si>
    <t>Prior Credit Agreement [Member] | Revolver [Member]</t>
  </si>
  <si>
    <t>Credit Agreement [Member] | Term Loan [Member]</t>
  </si>
  <si>
    <t>Long-Term Debt, Credit Facility (Details) - USD ($) $ in Thousands</t>
  </si>
  <si>
    <t>Apr. 21, 2017</t>
  </si>
  <si>
    <t>Line of Credit Facility [Line Items]</t>
  </si>
  <si>
    <t>Long term debt outstanding</t>
  </si>
  <si>
    <t>Revolving Credit Facility [Member]</t>
  </si>
  <si>
    <t>Availability under the revolving credit facility under most restrictive covenant</t>
  </si>
  <si>
    <t>Prior Credit Agreement [Member] | Revolving Credit Facility [Member]</t>
  </si>
  <si>
    <t>Initiation date</t>
  </si>
  <si>
    <t>Jun. 8,
		2012</t>
  </si>
  <si>
    <t>Credit Agreement [Member]</t>
  </si>
  <si>
    <t>Apr. 21,
		2017</t>
  </si>
  <si>
    <t>Maturity date</t>
  </si>
  <si>
    <t>Apr. 21,
		2022</t>
  </si>
  <si>
    <t>Credit Agreement [Member] | Minimum [Member]</t>
  </si>
  <si>
    <t>Unused commitment fee percentage</t>
  </si>
  <si>
    <t>0.20%</t>
  </si>
  <si>
    <t>Credit Agreement [Member] | Maximum [Member]</t>
  </si>
  <si>
    <t>0.50%</t>
  </si>
  <si>
    <t>Credit Agreement [Member] | Federal Funds Rate [Member]</t>
  </si>
  <si>
    <t>Basis spread on variable rate</t>
  </si>
  <si>
    <t>Credit Agreement [Member] | LIBOR [Member] | Minimum [Member]</t>
  </si>
  <si>
    <t>Variable rate basis</t>
  </si>
  <si>
    <t>0.00%</t>
  </si>
  <si>
    <t>Margin rate</t>
  </si>
  <si>
    <t>1.50%</t>
  </si>
  <si>
    <t>Credit Agreement [Member] | LIBOR [Member] | Maximum [Member]</t>
  </si>
  <si>
    <t>2.75%</t>
  </si>
  <si>
    <t>Credit Agreement [Member] | One-Month LIBOR [Member]</t>
  </si>
  <si>
    <t>1.00%</t>
  </si>
  <si>
    <t>Credit Agreement [Member] | Base Rate [Member] | Minimum [Member]</t>
  </si>
  <si>
    <t>Credit Agreement [Member] | Base Rate [Member] | Maximum [Member]</t>
  </si>
  <si>
    <t>1.75%</t>
  </si>
  <si>
    <t>Credit Agreement [Member] | Revolving Credit Facility [Member]</t>
  </si>
  <si>
    <t>Maximum borrowing capacity</t>
  </si>
  <si>
    <t>Credit Agreement [Member] | Letters of Credit Sub Facility [Member]</t>
  </si>
  <si>
    <t>Credit Agreement [Member] | Swingline Sub Facility [Member]</t>
  </si>
  <si>
    <t>Credit Agreement [Member] | Term Loan Facility A [Member]</t>
  </si>
  <si>
    <t>Debt instrument, face amount</t>
  </si>
  <si>
    <t>Credit Agreement [Member] | Delayed Draw Term Loan Facility [Member]</t>
  </si>
  <si>
    <t>Credit Agreement [Member] | Delayed Draw Term Loan Facility [Member] | First 12 Quarters Following the Closing [Member]</t>
  </si>
  <si>
    <t>Periodic principal payment as percentage of aggregate principal amount</t>
  </si>
  <si>
    <t>1.25%</t>
  </si>
  <si>
    <t>Credit Agreement [Member] | Delayed Draw Term Loan Facility [Member] | Remaining Quarters Prior to Maturity [Member]</t>
  </si>
  <si>
    <t>1.875%</t>
  </si>
  <si>
    <t>Credit Agreement [Member] | Uncommitted Incremental Accordion Facility [Member]</t>
  </si>
  <si>
    <t>Long-Term Debt, Cash Convertible Notes (Details)</t>
  </si>
  <si>
    <t>Jul. 16, 2013USD ($)$ / shares</t>
  </si>
  <si>
    <t>Sep. 30, 2017USD ($)TradingDayd</t>
  </si>
  <si>
    <t>Dec. 31, 2016USD ($)</t>
  </si>
  <si>
    <t>Jul. 31, 2013$ / shares</t>
  </si>
  <si>
    <t>Debt Instrument [Line Items]</t>
  </si>
  <si>
    <t>Interest expense related to amortization of debt discount</t>
  </si>
  <si>
    <t>1.50% Cash Convertible Senior Notes Due 2018 [Member]</t>
  </si>
  <si>
    <t>Aggregate principal of convertible notes</t>
  </si>
  <si>
    <t>Interest rate for notes</t>
  </si>
  <si>
    <t>Consecutive trading days | d</t>
  </si>
  <si>
    <t>Trading price condition (in dollars per share) | $ / shares</t>
  </si>
  <si>
    <t>Initial cash conversion rate</t>
  </si>
  <si>
    <t>Par amount of convertible note</t>
  </si>
  <si>
    <t>Initial conversion price (in dollars per share) | $ / shares</t>
  </si>
  <si>
    <t>Fair value of cash conversion derivative</t>
  </si>
  <si>
    <t>Effective interest rate</t>
  </si>
  <si>
    <t>5.70%</t>
  </si>
  <si>
    <t>Debt instrument, unamortized discount</t>
  </si>
  <si>
    <t>Warrants strike price (in dollars per share) | $ / shares</t>
  </si>
  <si>
    <t>Conversion price premium percentage</t>
  </si>
  <si>
    <t>60.00%</t>
  </si>
  <si>
    <t>1.50% Cash Convertible Senior Notes Due 2018 [Member] | Minimum [Member]</t>
  </si>
  <si>
    <t>Number of trading days | TradingDay</t>
  </si>
  <si>
    <t>Commitments and Contingencies (Details) - Sharecare [Member] $ in Millions</t>
  </si>
  <si>
    <t>Contractual Commitment [Abstract]</t>
  </si>
  <si>
    <t>Period over which payments are to be made to joint venture</t>
  </si>
  <si>
    <t>5 years</t>
  </si>
  <si>
    <t>Fair Value Measurements, Assets and Liabilities Measured at Fair Value on a Recurring Basis (Details) - USD ($) $ in Thousands</t>
  </si>
  <si>
    <t>Cash Convertible Notes Hedges [Member]</t>
  </si>
  <si>
    <t>Fair Value, Assets Measured on Recurring Basis, Unobservable Input Reconciliation, Calculation [Roll Forward]</t>
  </si>
  <si>
    <t>Balance at beginning of period</t>
  </si>
  <si>
    <t>Purchases of Level 3 instruments</t>
  </si>
  <si>
    <t>Settlements of Level 3 instruments</t>
  </si>
  <si>
    <t>Gains (Losses) included in Earnings</t>
  </si>
  <si>
    <t>Balance at end of period</t>
  </si>
  <si>
    <t>Cash Conversion Derivative [Member]</t>
  </si>
  <si>
    <t>Recurring [Member] | Cash Convertible Notes Hedges [Member] | Level 3 [Member]</t>
  </si>
  <si>
    <t>Assets [Abstract]</t>
  </si>
  <si>
    <t>Fair Value</t>
  </si>
  <si>
    <t>Recurring [Member] | Cash Conversion Derivative [Member] | Level 3 [Member]</t>
  </si>
  <si>
    <t>Liabilities [Abstract]</t>
  </si>
  <si>
    <t>Fair Value Measurements, Fair Value of Other Financial Instruments (Details) $ in Thousands</t>
  </si>
  <si>
    <t>Cash Convertible Notes [Member]</t>
  </si>
  <si>
    <t>Fair Value, Balance Sheet Grouping, Financial Statement Captions [Line Items]</t>
  </si>
  <si>
    <t>Carrying Value [Member]</t>
  </si>
  <si>
    <t>Carrying Value [Member] | Credit Agreement [Member]</t>
  </si>
  <si>
    <t>Debt instrument</t>
  </si>
  <si>
    <t>Carrying Value [Member] | Cash Convertible Notes [Member]</t>
  </si>
  <si>
    <t>Estimated Fair Value [Member] | Credit Agreement [Member]</t>
  </si>
  <si>
    <t>Estimated Fair Value [Member] | Cash Convertible Notes [Member]</t>
  </si>
  <si>
    <t>Derivative Instruments and Hedging Activities (Details) - USD ($) $ in Thousands</t>
  </si>
  <si>
    <t>Dec. 30, 2016</t>
  </si>
  <si>
    <t>Derivatives, Fair Value [Line Items]</t>
  </si>
  <si>
    <t>Fixed interest rate</t>
  </si>
  <si>
    <t>1.48%</t>
  </si>
  <si>
    <t>Derivatives in Cash Flow Hedging Relationships [Abstract]</t>
  </si>
  <si>
    <t>Loss related to effective portion of derivatives recognized in accumulated OCI, gross of tax effect</t>
  </si>
  <si>
    <t>Loss related to effective portion of derivatives reclassified from accumulated OCI to interest expense, gross of tax effect</t>
  </si>
  <si>
    <t>Net unrealized gain (loss) on derivative instruments not designated as hedging instruments [Abstract]</t>
  </si>
  <si>
    <t>Net unrealized gain (loss)</t>
  </si>
  <si>
    <t>Derivative liabilities, current</t>
  </si>
  <si>
    <t>Derivative liabilities, long-term</t>
  </si>
  <si>
    <t>Cash Convertible Notes Hedges [Member] | Selling, General and Administrative Expenses [Member]</t>
  </si>
  <si>
    <t>Cash Convertible Notes Hedges [Member] | Derivatives Not Designated as Hedging Instruments [Member]</t>
  </si>
  <si>
    <t>Derivative assets, current</t>
  </si>
  <si>
    <t>Derivative assets, long-term</t>
  </si>
  <si>
    <t>Cash Conversion Derivative [Member] | Selling, General and Administrative Expenses [Member]</t>
  </si>
  <si>
    <t>Cash Conversion Derivative [Member] | Derivatives Not Designated as Hedging Instruments [Member]</t>
  </si>
  <si>
    <t>Earnings (Loss) Per Share (Details) - USD ($) $ / shares in Units, shares in Thousands, $ in Thousands</t>
  </si>
  <si>
    <t>Numerator [Abstract]</t>
  </si>
  <si>
    <t>Net income from continuing operations attributable to Tivity Health, Inc. - numerator for earnings per share</t>
  </si>
  <si>
    <t>Net income (loss) from discontinued operations attributable to Tivity Health, Inc. - numerator for loss per share</t>
  </si>
  <si>
    <t>Denominator [Abstract]</t>
  </si>
  <si>
    <t>Shares used for basic income (loss) per share (in shares)</t>
  </si>
  <si>
    <t>Effect of dilutive stock options and restricted stock units outstanding [Abstract]</t>
  </si>
  <si>
    <t>Shares used for diluted income (loss) per share (in shares)</t>
  </si>
  <si>
    <t>Earnings (loss) per share attributable to Tivity Health, Inc. - basic [Abstract]</t>
  </si>
  <si>
    <t>Earnings (loss) per share attributable to Tivity Health, Inc. - diluted [Abstract]</t>
  </si>
  <si>
    <t>Non-Qualified Stock Options [Member]</t>
  </si>
  <si>
    <t>Effect of dilutive stock options and restricted stock units outstanding (in shares)</t>
  </si>
  <si>
    <t>Restricted Stock Units [Member]</t>
  </si>
  <si>
    <t>Warrants Related to Cash Convertible Notes [Member]</t>
  </si>
  <si>
    <t>CareFirst Warrants [Member]</t>
  </si>
  <si>
    <t>Antidilutive Securities Excluded from Computation of Earnings Per Share [Line Items]</t>
  </si>
  <si>
    <t>Dilutive securities outstanding not included in the computation of earnings (loss) per share because their effect is anti-dilutive (in shares)</t>
  </si>
  <si>
    <t>CareFirst Convertible Note [Member]</t>
  </si>
  <si>
    <t>Accumulated OCI (Details) - USD ($) $ in Thousands</t>
  </si>
  <si>
    <t>Changes in accumulated OCI, net of tax [Roll Forward]</t>
  </si>
  <si>
    <t>Other comprehensive income before reclassifications, net of tax</t>
  </si>
  <si>
    <t>Amounts reclassified from accumulated OCI, net of tax</t>
  </si>
  <si>
    <t>Balance</t>
  </si>
  <si>
    <t>Net Change in Fair Value of Interest Rate Swaps [Member]</t>
  </si>
  <si>
    <t>Other comprehensive income (loss) before reclassifications, tax</t>
  </si>
  <si>
    <t>Foreign Currency Translation Adjustments [Member]</t>
  </si>
  <si>
    <t>Amounts reclassified from accumulated OCI, tax</t>
  </si>
  <si>
    <t>This amount was reclassified out of accumulated OCI to gain (loss) on discontinued operations during the nine months ended September 30, 2017 and had a tax effect of $0.</t>
  </si>
  <si>
    <t>Accumulated OCI, Reclassifications Out of Accumulated OCI (Details) - USD ($) $ in Thousands</t>
  </si>
  <si>
    <t>Reclassification Adjustment out of Accumulated Other Comprehensive Income [Line Items]</t>
  </si>
  <si>
    <t>Net of tax</t>
  </si>
  <si>
    <t>Amounts Reclassified from Accumulated Other Comprehensive Income [Member] | Interest Rate Swaps [Member]</t>
  </si>
  <si>
    <t>Restructuring and Related Charges (Details) $ in Thousands</t>
  </si>
  <si>
    <t>2015 Restructuring Plan [Member]</t>
  </si>
  <si>
    <t>Restructuring Reserve [Roll Forward]</t>
  </si>
  <si>
    <t>Accrued restructuring and related charges liability as of period start</t>
  </si>
  <si>
    <t>Payments</t>
  </si>
  <si>
    <t>Accrued restructuring and related charges liability as of period end</t>
  </si>
  <si>
    <t>Restructuring Cost [Abstract]</t>
  </si>
  <si>
    <t>Restructuring charges incurred</t>
  </si>
  <si>
    <t>2016 Restructuring Plan [Member]</t>
  </si>
  <si>
    <t>Restructuring charges</t>
  </si>
  <si>
    <t>Adjustments</t>
  </si>
  <si>
    <t>Adjustments consist primarily of actual employee tax and benefit amounts differing from previous estimat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4415</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39616901</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908</v>
      </c>
      <c r="C3" s="7" t="n">
        <v>1602</v>
      </c>
    </row>
    <row r="4" spans="1:3">
      <c r="A4" s="4" t="s">
        <v>31</v>
      </c>
      <c r="B4" s="5" t="n">
        <v>53833</v>
      </c>
      <c r="C4" s="5" t="n">
        <v>50424</v>
      </c>
    </row>
    <row r="5" spans="1:3">
      <c r="A5" s="4" t="s">
        <v>32</v>
      </c>
      <c r="B5" s="5" t="n">
        <v>3571</v>
      </c>
      <c r="C5" s="5" t="n">
        <v>3409</v>
      </c>
    </row>
    <row r="6" spans="1:3">
      <c r="A6" s="4" t="s">
        <v>33</v>
      </c>
      <c r="B6" s="5" t="n">
        <v>2124</v>
      </c>
      <c r="C6" s="5" t="n">
        <v>2250</v>
      </c>
    </row>
    <row r="7" spans="1:3">
      <c r="A7" s="4" t="s">
        <v>34</v>
      </c>
      <c r="B7" s="5" t="n">
        <v>166473</v>
      </c>
      <c r="C7" s="5" t="n">
        <v>0</v>
      </c>
    </row>
    <row r="8" spans="1:3">
      <c r="A8" s="4" t="s">
        <v>35</v>
      </c>
      <c r="B8" s="5" t="n">
        <v>0</v>
      </c>
      <c r="C8" s="5" t="n">
        <v>426</v>
      </c>
    </row>
    <row r="9" spans="1:3">
      <c r="A9" s="4" t="s">
        <v>36</v>
      </c>
      <c r="B9" s="5" t="n">
        <v>230909</v>
      </c>
      <c r="C9" s="5" t="n">
        <v>58111</v>
      </c>
    </row>
    <row r="10" spans="1:3">
      <c r="A10" s="3" t="s">
        <v>37</v>
      </c>
    </row>
    <row r="11" spans="1:3">
      <c r="A11" s="4" t="s">
        <v>38</v>
      </c>
      <c r="B11" s="5" t="n">
        <v>10374</v>
      </c>
      <c r="C11" s="5" t="n">
        <v>10144</v>
      </c>
    </row>
    <row r="12" spans="1:3">
      <c r="A12" s="4" t="s">
        <v>39</v>
      </c>
      <c r="B12" s="5" t="n">
        <v>22490</v>
      </c>
      <c r="C12" s="5" t="n">
        <v>23024</v>
      </c>
    </row>
    <row r="13" spans="1:3">
      <c r="A13" s="4" t="s">
        <v>40</v>
      </c>
      <c r="B13" s="5" t="n">
        <v>8184</v>
      </c>
      <c r="C13" s="5" t="n">
        <v>8670</v>
      </c>
    </row>
    <row r="14" spans="1:3">
      <c r="A14" s="4" t="s">
        <v>41</v>
      </c>
      <c r="B14" s="5" t="n">
        <v>3311</v>
      </c>
      <c r="C14" s="5" t="n">
        <v>2079</v>
      </c>
    </row>
    <row r="15" spans="1:3">
      <c r="A15" s="4" t="s">
        <v>42</v>
      </c>
      <c r="B15" s="5" t="n">
        <v>44359</v>
      </c>
      <c r="C15" s="5" t="n">
        <v>43917</v>
      </c>
    </row>
    <row r="16" spans="1:3">
      <c r="A16" s="4" t="s">
        <v>43</v>
      </c>
      <c r="B16" s="5" t="n">
        <v>-34173</v>
      </c>
      <c r="C16" s="5" t="n">
        <v>-35586</v>
      </c>
    </row>
    <row r="17" spans="1:3">
      <c r="A17" s="4" t="s">
        <v>44</v>
      </c>
      <c r="B17" s="5" t="n">
        <v>10186</v>
      </c>
      <c r="C17" s="5" t="n">
        <v>8331</v>
      </c>
    </row>
    <row r="18" spans="1:3">
      <c r="A18" s="4" t="s">
        <v>45</v>
      </c>
      <c r="B18" s="5" t="n">
        <v>13436</v>
      </c>
      <c r="C18" s="5" t="n">
        <v>6688</v>
      </c>
    </row>
    <row r="19" spans="1:3">
      <c r="A19" s="4" t="s">
        <v>46</v>
      </c>
      <c r="B19" s="5" t="n">
        <v>0</v>
      </c>
      <c r="C19" s="5" t="n">
        <v>48361</v>
      </c>
    </row>
    <row r="20" spans="1:3">
      <c r="A20" s="4" t="s">
        <v>47</v>
      </c>
      <c r="B20" s="5" t="n">
        <v>38556</v>
      </c>
      <c r="C20" s="5" t="n">
        <v>59562</v>
      </c>
    </row>
    <row r="21" spans="1:3">
      <c r="A21" s="4" t="s">
        <v>48</v>
      </c>
      <c r="B21" s="5" t="n">
        <v>29049</v>
      </c>
      <c r="C21" s="5" t="n">
        <v>29049</v>
      </c>
    </row>
    <row r="22" spans="1:3">
      <c r="A22" s="4" t="s">
        <v>49</v>
      </c>
      <c r="B22" s="5" t="n">
        <v>334680</v>
      </c>
      <c r="C22" s="5" t="n">
        <v>334680</v>
      </c>
    </row>
    <row r="23" spans="1:3">
      <c r="A23" s="4" t="s">
        <v>50</v>
      </c>
      <c r="B23" s="5" t="n">
        <v>656816</v>
      </c>
      <c r="C23" s="5" t="n">
        <v>544782</v>
      </c>
    </row>
    <row r="24" spans="1:3">
      <c r="A24" s="3" t="s">
        <v>51</v>
      </c>
    </row>
    <row r="25" spans="1:3">
      <c r="A25" s="4" t="s">
        <v>52</v>
      </c>
      <c r="B25" s="5" t="n">
        <v>27121</v>
      </c>
      <c r="C25" s="5" t="n">
        <v>26029</v>
      </c>
    </row>
    <row r="26" spans="1:3">
      <c r="A26" s="4" t="s">
        <v>53</v>
      </c>
      <c r="B26" s="5" t="n">
        <v>10543</v>
      </c>
      <c r="C26" s="5" t="n">
        <v>18686</v>
      </c>
    </row>
    <row r="27" spans="1:3">
      <c r="A27" s="4" t="s">
        <v>54</v>
      </c>
      <c r="B27" s="5" t="n">
        <v>31926</v>
      </c>
      <c r="C27" s="5" t="n">
        <v>33623</v>
      </c>
    </row>
    <row r="28" spans="1:3">
      <c r="A28" s="4" t="s">
        <v>55</v>
      </c>
      <c r="B28" s="5" t="n">
        <v>731</v>
      </c>
      <c r="C28" s="5" t="n">
        <v>397</v>
      </c>
    </row>
    <row r="29" spans="1:3">
      <c r="A29" s="4" t="s">
        <v>56</v>
      </c>
      <c r="B29" s="5" t="n">
        <v>166473</v>
      </c>
      <c r="C29" s="5" t="n">
        <v>0</v>
      </c>
    </row>
    <row r="30" spans="1:3">
      <c r="A30" s="4" t="s">
        <v>57</v>
      </c>
      <c r="B30" s="5" t="n">
        <v>144064</v>
      </c>
      <c r="C30" s="5" t="n">
        <v>46046</v>
      </c>
    </row>
    <row r="31" spans="1:3">
      <c r="A31" s="4" t="s">
        <v>58</v>
      </c>
      <c r="B31" s="5" t="n">
        <v>2709</v>
      </c>
      <c r="C31" s="5" t="n">
        <v>7582</v>
      </c>
    </row>
    <row r="32" spans="1:3">
      <c r="A32" s="4" t="s">
        <v>59</v>
      </c>
      <c r="B32" s="5" t="n">
        <v>383567</v>
      </c>
      <c r="C32" s="5" t="n">
        <v>132363</v>
      </c>
    </row>
    <row r="33" spans="1:3">
      <c r="A33" s="4" t="s">
        <v>60</v>
      </c>
      <c r="B33" s="5" t="n">
        <v>4955</v>
      </c>
      <c r="C33" s="5" t="n">
        <v>164297</v>
      </c>
    </row>
    <row r="34" spans="1:3">
      <c r="A34" s="4" t="s">
        <v>61</v>
      </c>
      <c r="B34" s="5" t="n">
        <v>0</v>
      </c>
      <c r="C34" s="5" t="n">
        <v>48361</v>
      </c>
    </row>
    <row r="35" spans="1:3">
      <c r="A35" s="4" t="s">
        <v>62</v>
      </c>
      <c r="B35" s="5" t="n">
        <v>5606</v>
      </c>
      <c r="C35" s="5" t="n">
        <v>10463</v>
      </c>
    </row>
    <row r="36" spans="1:3">
      <c r="A36" s="3" t="s">
        <v>63</v>
      </c>
    </row>
    <row r="37" spans="1:3">
      <c r="A37" s="4" t="s">
        <v>64</v>
      </c>
      <c r="B37" s="5" t="n">
        <v>0</v>
      </c>
      <c r="C37" s="5" t="n">
        <v>0</v>
      </c>
    </row>
    <row r="38" spans="1:3">
      <c r="A38" s="4" t="s">
        <v>65</v>
      </c>
      <c r="B38" s="5" t="n">
        <v>39</v>
      </c>
      <c r="C38" s="5" t="n">
        <v>39</v>
      </c>
    </row>
    <row r="39" spans="1:3">
      <c r="A39" s="4" t="s">
        <v>66</v>
      </c>
      <c r="B39" s="5" t="n">
        <v>348462</v>
      </c>
      <c r="C39" s="5" t="n">
        <v>341270</v>
      </c>
    </row>
    <row r="40" spans="1:3">
      <c r="A40" s="4" t="s">
        <v>67</v>
      </c>
      <c r="B40" s="5" t="n">
        <v>-57631</v>
      </c>
      <c r="C40" s="5" t="n">
        <v>-119327</v>
      </c>
    </row>
    <row r="41" spans="1:3">
      <c r="A41" s="4" t="s">
        <v>68</v>
      </c>
      <c r="B41" s="5" t="n">
        <v>-28182</v>
      </c>
      <c r="C41" s="5" t="n">
        <v>-28182</v>
      </c>
    </row>
    <row r="42" spans="1:3">
      <c r="A42" s="4" t="s">
        <v>69</v>
      </c>
      <c r="B42" s="5" t="n">
        <v>0</v>
      </c>
      <c r="C42" s="5" t="n">
        <v>-4502</v>
      </c>
    </row>
    <row r="43" spans="1:3">
      <c r="A43" s="4" t="s">
        <v>70</v>
      </c>
      <c r="B43" s="5" t="n">
        <v>262688</v>
      </c>
      <c r="C43" s="5" t="n">
        <v>189298</v>
      </c>
    </row>
    <row r="44" spans="1:3">
      <c r="A44" s="4" t="s">
        <v>71</v>
      </c>
      <c r="B44" s="7" t="n">
        <v>656816</v>
      </c>
      <c r="C44" s="7" t="n">
        <v>544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68</v>
      </c>
    </row>
    <row r="4" spans="1:2">
      <c r="A4" s="4" t="s">
        <v>167</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171</v>
      </c>
    </row>
    <row r="4" spans="1:2">
      <c r="A4" s="4" t="s">
        <v>170</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177</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v>
      </c>
    </row>
    <row r="3" spans="1:2">
      <c r="A3" s="3" t="s">
        <v>18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192</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5</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2</v>
      </c>
    </row>
    <row r="3" spans="1:2">
      <c r="A3" s="3" t="s">
        <v>19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28</v>
      </c>
    </row>
    <row r="2" spans="1:3">
      <c r="A2" s="3" t="s">
        <v>63</v>
      </c>
    </row>
    <row r="3" spans="1:3">
      <c r="A3" s="4" t="s">
        <v>73</v>
      </c>
      <c r="B3" s="8" t="n">
        <v>0.001</v>
      </c>
      <c r="C3" s="8" t="n">
        <v>0.001</v>
      </c>
    </row>
    <row r="4" spans="1:3">
      <c r="A4" s="4" t="s">
        <v>74</v>
      </c>
      <c r="B4" s="5" t="n">
        <v>5000000</v>
      </c>
      <c r="C4" s="5" t="n">
        <v>5000000</v>
      </c>
    </row>
    <row r="5" spans="1:3">
      <c r="A5" s="4" t="s">
        <v>75</v>
      </c>
      <c r="B5" s="5" t="n">
        <v>0</v>
      </c>
      <c r="C5" s="5" t="n">
        <v>0</v>
      </c>
    </row>
    <row r="6" spans="1:3">
      <c r="A6" s="4" t="s">
        <v>76</v>
      </c>
      <c r="B6" s="8" t="n">
        <v>0.001</v>
      </c>
      <c r="C6" s="8" t="n">
        <v>0.001</v>
      </c>
    </row>
    <row r="7" spans="1:3">
      <c r="A7" s="4" t="s">
        <v>77</v>
      </c>
      <c r="B7" s="5" t="n">
        <v>120000000</v>
      </c>
      <c r="C7" s="5" t="n">
        <v>120000000</v>
      </c>
    </row>
    <row r="8" spans="1:3">
      <c r="A8" s="4" t="s">
        <v>78</v>
      </c>
      <c r="B8" s="5" t="n">
        <v>39551278</v>
      </c>
      <c r="C8" s="5" t="n">
        <v>38933580</v>
      </c>
    </row>
    <row r="9" spans="1:3">
      <c r="A9" s="4" t="s">
        <v>79</v>
      </c>
      <c r="B9" s="5" t="n">
        <v>2254953</v>
      </c>
      <c r="C9" s="5" t="n">
        <v>22549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201</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4"/>
  </cols>
  <sheetData>
    <row r="1" spans="1:2">
      <c r="A1" s="1" t="s">
        <v>245</v>
      </c>
      <c r="B1" s="2" t="s">
        <v>246</v>
      </c>
    </row>
    <row r="2" spans="1:2">
      <c r="A2" s="4" t="s">
        <v>247</v>
      </c>
    </row>
    <row r="3" spans="1:2">
      <c r="A3" s="3" t="s">
        <v>248</v>
      </c>
    </row>
    <row r="4" spans="1:2">
      <c r="A4" s="4" t="s">
        <v>249</v>
      </c>
      <c r="B4" s="4" t="s">
        <v>2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251</v>
      </c>
      <c r="B1" s="2" t="s">
        <v>1</v>
      </c>
    </row>
    <row r="2" spans="1:2">
      <c r="B2" s="2" t="s">
        <v>252</v>
      </c>
    </row>
    <row r="3" spans="1:2">
      <c r="A3" s="4" t="s">
        <v>253</v>
      </c>
    </row>
    <row r="4" spans="1:2">
      <c r="A4" s="3" t="s">
        <v>254</v>
      </c>
    </row>
    <row r="5" spans="1:2">
      <c r="A5" s="4" t="s">
        <v>255</v>
      </c>
      <c r="B5" s="11" t="n">
        <v>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4"/>
    <col customWidth="1" max="7" min="7" width="14"/>
    <col customWidth="1" max="8" min="8" width="4"/>
    <col customWidth="1" max="9" min="9" width="14"/>
    <col customWidth="1" max="10" min="10" width="4"/>
    <col customWidth="1" max="11" min="11" width="14"/>
  </cols>
  <sheetData>
    <row r="1" spans="1:11">
      <c r="A1" s="1" t="s">
        <v>256</v>
      </c>
      <c r="C1" s="2" t="s">
        <v>257</v>
      </c>
      <c r="D1" s="2" t="s">
        <v>258</v>
      </c>
      <c r="E1" s="2" t="s">
        <v>2</v>
      </c>
      <c r="G1" s="2" t="s">
        <v>82</v>
      </c>
      <c r="I1" s="2" t="s">
        <v>2</v>
      </c>
      <c r="K1" s="2" t="s">
        <v>82</v>
      </c>
    </row>
    <row r="2" spans="1:11">
      <c r="A2" s="3" t="s">
        <v>259</v>
      </c>
    </row>
    <row r="3" spans="1:11">
      <c r="A3" s="4" t="s">
        <v>260</v>
      </c>
      <c r="I3" s="7" t="n">
        <v>-3044</v>
      </c>
      <c r="K3" s="7" t="n">
        <v>0</v>
      </c>
    </row>
    <row r="4" spans="1:11">
      <c r="A4" s="4" t="s">
        <v>94</v>
      </c>
      <c r="E4" s="7" t="n">
        <v>6519</v>
      </c>
      <c r="G4" s="7" t="n">
        <v>49075</v>
      </c>
      <c r="I4" s="5" t="n">
        <v>2625</v>
      </c>
      <c r="K4" s="5" t="n">
        <v>-179482</v>
      </c>
    </row>
    <row r="5" spans="1:11">
      <c r="A5" s="4" t="s">
        <v>261</v>
      </c>
    </row>
    <row r="6" spans="1:11">
      <c r="A6" s="3" t="s">
        <v>259</v>
      </c>
    </row>
    <row r="7" spans="1:11">
      <c r="A7" s="4" t="s">
        <v>262</v>
      </c>
      <c r="G7" s="5" t="n">
        <v>-68600</v>
      </c>
    </row>
    <row r="8" spans="1:11">
      <c r="A8" s="4" t="s">
        <v>263</v>
      </c>
    </row>
    <row r="9" spans="1:11">
      <c r="A9" s="3" t="s">
        <v>259</v>
      </c>
    </row>
    <row r="10" spans="1:11">
      <c r="A10" s="4" t="s">
        <v>84</v>
      </c>
      <c r="E10" s="5" t="n">
        <v>0</v>
      </c>
      <c r="G10" s="5" t="n">
        <v>23146</v>
      </c>
      <c r="I10" s="5" t="n">
        <v>0</v>
      </c>
      <c r="K10" s="5" t="n">
        <v>151897</v>
      </c>
    </row>
    <row r="11" spans="1:11">
      <c r="A11" s="4" t="s">
        <v>264</v>
      </c>
      <c r="E11" s="5" t="n">
        <v>103</v>
      </c>
      <c r="G11" s="5" t="n">
        <v>29003</v>
      </c>
      <c r="I11" s="5" t="n">
        <v>362</v>
      </c>
      <c r="K11" s="5" t="n">
        <v>172725</v>
      </c>
    </row>
    <row r="12" spans="1:11">
      <c r="A12" s="4" t="s">
        <v>86</v>
      </c>
      <c r="E12" s="5" t="n">
        <v>137</v>
      </c>
      <c r="G12" s="5" t="n">
        <v>5954</v>
      </c>
      <c r="I12" s="5" t="n">
        <v>294</v>
      </c>
      <c r="K12" s="5" t="n">
        <v>18069</v>
      </c>
    </row>
    <row r="13" spans="1:11">
      <c r="A13" s="4" t="s">
        <v>87</v>
      </c>
      <c r="E13" s="5" t="n">
        <v>0</v>
      </c>
      <c r="G13" s="5" t="n">
        <v>3392</v>
      </c>
      <c r="I13" s="5" t="n">
        <v>0</v>
      </c>
      <c r="K13" s="5" t="n">
        <v>24967</v>
      </c>
    </row>
    <row r="14" spans="1:11">
      <c r="A14" s="4" t="s">
        <v>88</v>
      </c>
      <c r="E14" s="5" t="n">
        <v>0</v>
      </c>
      <c r="G14" s="5" t="n">
        <v>264</v>
      </c>
      <c r="I14" s="5" t="n">
        <v>0</v>
      </c>
      <c r="K14" s="5" t="n">
        <v>8688</v>
      </c>
    </row>
    <row r="15" spans="1:11">
      <c r="A15" s="4" t="s">
        <v>265</v>
      </c>
      <c r="E15" s="5" t="n">
        <v>0</v>
      </c>
      <c r="G15" s="5" t="n">
        <v>0</v>
      </c>
      <c r="I15" s="5" t="n">
        <v>98</v>
      </c>
      <c r="K15" s="5" t="n">
        <v>0</v>
      </c>
    </row>
    <row r="16" spans="1:11">
      <c r="A16" s="4" t="s">
        <v>266</v>
      </c>
      <c r="E16" s="5" t="n">
        <v>-240</v>
      </c>
      <c r="G16" s="5" t="n">
        <v>-15467</v>
      </c>
      <c r="I16" s="5" t="n">
        <v>-558</v>
      </c>
      <c r="K16" s="5" t="n">
        <v>-72552</v>
      </c>
    </row>
    <row r="17" spans="1:11">
      <c r="A17" s="4" t="s">
        <v>260</v>
      </c>
      <c r="B17" s="4" t="s">
        <v>267</v>
      </c>
      <c r="E17" s="5" t="n">
        <v>0</v>
      </c>
      <c r="G17" s="5" t="n">
        <v>0</v>
      </c>
      <c r="I17" s="5" t="n">
        <v>-3044</v>
      </c>
      <c r="K17" s="5" t="n">
        <v>0</v>
      </c>
    </row>
    <row r="18" spans="1:11">
      <c r="A18" s="4" t="s">
        <v>268</v>
      </c>
      <c r="E18" s="5" t="n">
        <v>5226</v>
      </c>
      <c r="G18" s="5" t="n">
        <v>-42209</v>
      </c>
      <c r="I18" s="5" t="n">
        <v>4782</v>
      </c>
      <c r="K18" s="5" t="n">
        <v>-205390</v>
      </c>
    </row>
    <row r="19" spans="1:11">
      <c r="A19" s="4" t="s">
        <v>269</v>
      </c>
      <c r="E19" s="5" t="n">
        <v>4986</v>
      </c>
      <c r="G19" s="5" t="n">
        <v>-57676</v>
      </c>
      <c r="I19" s="5" t="n">
        <v>1180</v>
      </c>
      <c r="K19" s="5" t="n">
        <v>-277942</v>
      </c>
    </row>
    <row r="20" spans="1:11">
      <c r="A20" s="4" t="s">
        <v>270</v>
      </c>
      <c r="E20" s="5" t="n">
        <v>-1533</v>
      </c>
      <c r="F20" s="4" t="s">
        <v>271</v>
      </c>
      <c r="G20" s="5" t="n">
        <v>-106751</v>
      </c>
      <c r="H20" s="4" t="s">
        <v>272</v>
      </c>
      <c r="I20" s="5" t="n">
        <v>-1445</v>
      </c>
      <c r="J20" s="4" t="s">
        <v>271</v>
      </c>
      <c r="K20" s="5" t="n">
        <v>-98460</v>
      </c>
    </row>
    <row r="21" spans="1:11">
      <c r="A21" s="4" t="s">
        <v>94</v>
      </c>
      <c r="E21" s="5" t="n">
        <v>6519</v>
      </c>
      <c r="G21" s="7" t="n">
        <v>49075</v>
      </c>
      <c r="I21" s="5" t="n">
        <v>2625</v>
      </c>
      <c r="K21" s="5" t="n">
        <v>-179482</v>
      </c>
    </row>
    <row r="22" spans="1:11">
      <c r="A22" s="3" t="s">
        <v>273</v>
      </c>
    </row>
    <row r="23" spans="1:11">
      <c r="A23" s="4" t="s">
        <v>274</v>
      </c>
      <c r="I23" s="5" t="n">
        <v>0</v>
      </c>
      <c r="K23" s="5" t="n">
        <v>24967</v>
      </c>
    </row>
    <row r="24" spans="1:11">
      <c r="A24" s="4" t="s">
        <v>275</v>
      </c>
      <c r="I24" s="5" t="n">
        <v>0</v>
      </c>
      <c r="K24" s="5" t="n">
        <v>10258</v>
      </c>
    </row>
    <row r="25" spans="1:11">
      <c r="A25" s="4" t="s">
        <v>276</v>
      </c>
      <c r="I25" s="7" t="n">
        <v>0</v>
      </c>
      <c r="K25" s="7" t="n">
        <v>10165</v>
      </c>
    </row>
    <row r="26" spans="1:11">
      <c r="A26" s="4" t="s">
        <v>277</v>
      </c>
    </row>
    <row r="27" spans="1:11">
      <c r="A27" s="3" t="s">
        <v>278</v>
      </c>
    </row>
    <row r="28" spans="1:11">
      <c r="A28" s="4" t="s">
        <v>279</v>
      </c>
      <c r="C28" s="7" t="n">
        <v>25000</v>
      </c>
    </row>
    <row r="29" spans="1:11">
      <c r="A29" s="4" t="s">
        <v>280</v>
      </c>
      <c r="I29" s="4" t="s">
        <v>281</v>
      </c>
    </row>
    <row r="30" spans="1:11">
      <c r="A30" s="4" t="s">
        <v>282</v>
      </c>
      <c r="E30" s="5" t="n">
        <v>800</v>
      </c>
      <c r="I30" s="7" t="n">
        <v>800</v>
      </c>
    </row>
    <row r="31" spans="1:11">
      <c r="A31" s="4" t="s">
        <v>283</v>
      </c>
    </row>
    <row r="32" spans="1:11">
      <c r="A32" s="3" t="s">
        <v>278</v>
      </c>
    </row>
    <row r="33" spans="1:11">
      <c r="A33" s="4" t="s">
        <v>284</v>
      </c>
      <c r="C33" s="7" t="n">
        <v>30000</v>
      </c>
      <c r="D33" s="7" t="n">
        <v>39800</v>
      </c>
    </row>
    <row r="34" spans="1:11">
      <c r="A34" s="4" t="s">
        <v>285</v>
      </c>
      <c r="C34" s="9" t="n">
        <v>249.87</v>
      </c>
    </row>
    <row r="35" spans="1:11">
      <c r="A35" s="4" t="s">
        <v>286</v>
      </c>
      <c r="C35" s="4" t="s">
        <v>287</v>
      </c>
    </row>
    <row r="36" spans="1:11">
      <c r="A36" s="4" t="s">
        <v>288</v>
      </c>
      <c r="D36" s="5" t="n">
        <v>20000</v>
      </c>
    </row>
    <row r="37" spans="1:11">
      <c r="A37" s="4" t="s">
        <v>289</v>
      </c>
      <c r="C37" s="7" t="n">
        <v>10000</v>
      </c>
    </row>
    <row r="38" spans="1:11">
      <c r="A38" s="4" t="s">
        <v>290</v>
      </c>
      <c r="C38" s="7" t="n">
        <v>2700</v>
      </c>
      <c r="D38" s="5" t="n">
        <v>2600</v>
      </c>
      <c r="E38" s="5" t="n">
        <v>5500</v>
      </c>
      <c r="I38" s="5" t="n">
        <v>5500</v>
      </c>
    </row>
    <row r="39" spans="1:11">
      <c r="A39" s="4" t="s">
        <v>291</v>
      </c>
      <c r="E39" s="7" t="n">
        <v>10800</v>
      </c>
      <c r="I39" s="7" t="n">
        <v>10800</v>
      </c>
    </row>
    <row r="40" spans="1:11">
      <c r="A40" s="4" t="s">
        <v>292</v>
      </c>
      <c r="D40" s="7" t="n">
        <v>9800</v>
      </c>
    </row>
    <row r="41" spans="1:11"/>
    <row r="42" spans="1:11">
      <c r="A42" s="4" t="s">
        <v>267</v>
      </c>
      <c r="B42" s="4" t="s">
        <v>293</v>
      </c>
    </row>
    <row r="43" spans="1:11">
      <c r="A43" s="4" t="s">
        <v>271</v>
      </c>
      <c r="B43" s="4" t="s">
        <v>294</v>
      </c>
    </row>
    <row r="44" spans="1:11">
      <c r="A44" s="4" t="s">
        <v>272</v>
      </c>
      <c r="B44" s="4" t="s">
        <v>295</v>
      </c>
    </row>
  </sheetData>
  <mergeCells count="8">
    <mergeCell ref="A1:B1"/>
    <mergeCell ref="E1:F1"/>
    <mergeCell ref="G1:H1"/>
    <mergeCell ref="I1:J1"/>
    <mergeCell ref="A41:J41"/>
    <mergeCell ref="B42:J42"/>
    <mergeCell ref="B43:J43"/>
    <mergeCell ref="B44:J4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1"/>
    <col customWidth="1" max="5" min="5" width="21"/>
  </cols>
  <sheetData>
    <row r="1" spans="1:5">
      <c r="A1" s="1" t="s">
        <v>296</v>
      </c>
      <c r="B1" s="2" t="s">
        <v>81</v>
      </c>
      <c r="D1" s="2" t="s">
        <v>1</v>
      </c>
    </row>
    <row r="2" spans="1:5">
      <c r="B2" s="2" t="s">
        <v>297</v>
      </c>
      <c r="C2" s="2" t="s">
        <v>298</v>
      </c>
      <c r="D2" s="2" t="s">
        <v>299</v>
      </c>
      <c r="E2" s="2" t="s">
        <v>298</v>
      </c>
    </row>
    <row r="3" spans="1:5">
      <c r="A3" s="3" t="s">
        <v>300</v>
      </c>
    </row>
    <row r="4" spans="1:5">
      <c r="A4" s="4" t="s">
        <v>301</v>
      </c>
      <c r="D4" s="5" t="n">
        <v>3</v>
      </c>
    </row>
    <row r="5" spans="1:5">
      <c r="A5" s="4" t="s">
        <v>302</v>
      </c>
      <c r="B5" s="7" t="n">
        <v>1700</v>
      </c>
      <c r="C5" s="7" t="n">
        <v>10000</v>
      </c>
      <c r="D5" s="7" t="n">
        <v>5000</v>
      </c>
      <c r="E5" s="7" t="n">
        <v>15400</v>
      </c>
    </row>
    <row r="6" spans="1:5">
      <c r="A6" s="4" t="s">
        <v>303</v>
      </c>
    </row>
    <row r="7" spans="1:5">
      <c r="A7" s="3" t="s">
        <v>304</v>
      </c>
    </row>
    <row r="8" spans="1:5">
      <c r="A8" s="4" t="s">
        <v>305</v>
      </c>
      <c r="D8" s="5" t="n">
        <v>1024</v>
      </c>
    </row>
    <row r="9" spans="1:5">
      <c r="A9" s="4" t="s">
        <v>306</v>
      </c>
      <c r="D9" s="5" t="n">
        <v>0</v>
      </c>
    </row>
    <row r="10" spans="1:5">
      <c r="A10" s="4" t="s">
        <v>307</v>
      </c>
      <c r="D10" s="5" t="n">
        <v>-367</v>
      </c>
    </row>
    <row r="11" spans="1:5">
      <c r="A11" s="4" t="s">
        <v>308</v>
      </c>
      <c r="D11" s="5" t="n">
        <v>0</v>
      </c>
    </row>
    <row r="12" spans="1:5">
      <c r="A12" s="4" t="s">
        <v>309</v>
      </c>
      <c r="D12" s="5" t="n">
        <v>-45</v>
      </c>
    </row>
    <row r="13" spans="1:5">
      <c r="A13" s="4" t="s">
        <v>310</v>
      </c>
      <c r="B13" s="5" t="n">
        <v>612</v>
      </c>
      <c r="D13" s="5" t="n">
        <v>612</v>
      </c>
    </row>
    <row r="14" spans="1:5">
      <c r="A14" s="4" t="s">
        <v>311</v>
      </c>
      <c r="B14" s="5" t="n">
        <v>588</v>
      </c>
      <c r="D14" s="5" t="n">
        <v>588</v>
      </c>
    </row>
    <row r="15" spans="1:5">
      <c r="A15" s="3" t="s">
        <v>312</v>
      </c>
    </row>
    <row r="16" spans="1:5">
      <c r="A16" s="4" t="s">
        <v>313</v>
      </c>
      <c r="D16" s="9" t="n">
        <v>14.02</v>
      </c>
    </row>
    <row r="17" spans="1:5">
      <c r="A17" s="4" t="s">
        <v>314</v>
      </c>
      <c r="D17" s="5" t="n">
        <v>0</v>
      </c>
    </row>
    <row r="18" spans="1:5">
      <c r="A18" s="4" t="s">
        <v>315</v>
      </c>
      <c r="D18" s="10" t="n">
        <v>12.41</v>
      </c>
    </row>
    <row r="19" spans="1:5">
      <c r="A19" s="4" t="s">
        <v>316</v>
      </c>
      <c r="D19" s="5" t="n">
        <v>0</v>
      </c>
    </row>
    <row r="20" spans="1:5">
      <c r="A20" s="4" t="s">
        <v>317</v>
      </c>
      <c r="D20" s="10" t="n">
        <v>45.36</v>
      </c>
    </row>
    <row r="21" spans="1:5">
      <c r="A21" s="4" t="s">
        <v>318</v>
      </c>
      <c r="B21" s="9" t="n">
        <v>12.68</v>
      </c>
      <c r="D21" s="10" t="n">
        <v>12.68</v>
      </c>
    </row>
    <row r="22" spans="1:5">
      <c r="A22" s="4" t="s">
        <v>319</v>
      </c>
      <c r="B22" s="9" t="n">
        <v>12.5</v>
      </c>
      <c r="D22" s="9" t="n">
        <v>12.5</v>
      </c>
    </row>
    <row r="23" spans="1:5">
      <c r="A23" s="3" t="s">
        <v>320</v>
      </c>
    </row>
    <row r="24" spans="1:5">
      <c r="A24" s="4" t="s">
        <v>321</v>
      </c>
      <c r="D24" s="4" t="s">
        <v>322</v>
      </c>
    </row>
    <row r="25" spans="1:5">
      <c r="A25" s="4" t="s">
        <v>323</v>
      </c>
      <c r="D25" s="4" t="s">
        <v>324</v>
      </c>
    </row>
    <row r="26" spans="1:5">
      <c r="A26" s="3" t="s">
        <v>325</v>
      </c>
    </row>
    <row r="27" spans="1:5">
      <c r="A27" s="4" t="s">
        <v>326</v>
      </c>
      <c r="B27" s="7" t="n">
        <v>17223</v>
      </c>
      <c r="D27" s="7" t="n">
        <v>17223</v>
      </c>
    </row>
    <row r="28" spans="1:5">
      <c r="A28" s="4" t="s">
        <v>327</v>
      </c>
      <c r="B28" s="7" t="n">
        <v>16627</v>
      </c>
      <c r="D28" s="7" t="n">
        <v>16627</v>
      </c>
    </row>
    <row r="29" spans="1:5">
      <c r="A29" s="4" t="s">
        <v>328</v>
      </c>
    </row>
    <row r="30" spans="1:5">
      <c r="A30" s="3" t="s">
        <v>304</v>
      </c>
    </row>
    <row r="31" spans="1:5">
      <c r="A31" s="4" t="s">
        <v>329</v>
      </c>
      <c r="D31" s="5" t="n">
        <v>939</v>
      </c>
    </row>
    <row r="32" spans="1:5">
      <c r="A32" s="4" t="s">
        <v>306</v>
      </c>
      <c r="D32" s="5" t="n">
        <v>136</v>
      </c>
    </row>
    <row r="33" spans="1:5">
      <c r="A33" s="4" t="s">
        <v>330</v>
      </c>
      <c r="D33" s="5" t="n">
        <v>-310</v>
      </c>
    </row>
    <row r="34" spans="1:5">
      <c r="A34" s="4" t="s">
        <v>308</v>
      </c>
      <c r="D34" s="5" t="n">
        <v>-49</v>
      </c>
    </row>
    <row r="35" spans="1:5">
      <c r="A35" s="4" t="s">
        <v>331</v>
      </c>
      <c r="B35" s="5" t="n">
        <v>716</v>
      </c>
      <c r="D35" s="5" t="n">
        <v>716</v>
      </c>
    </row>
    <row r="36" spans="1:5">
      <c r="A36" s="3" t="s">
        <v>332</v>
      </c>
    </row>
    <row r="37" spans="1:5">
      <c r="A37" s="4" t="s">
        <v>333</v>
      </c>
      <c r="D37" s="9" t="n">
        <v>13.11</v>
      </c>
    </row>
    <row r="38" spans="1:5">
      <c r="A38" s="4" t="s">
        <v>314</v>
      </c>
      <c r="D38" s="10" t="n">
        <v>32.06</v>
      </c>
    </row>
    <row r="39" spans="1:5">
      <c r="A39" s="4" t="s">
        <v>334</v>
      </c>
      <c r="D39" s="10" t="n">
        <v>13.19</v>
      </c>
    </row>
    <row r="40" spans="1:5">
      <c r="A40" s="4" t="s">
        <v>316</v>
      </c>
      <c r="D40" s="10" t="n">
        <v>12.35</v>
      </c>
    </row>
    <row r="41" spans="1:5">
      <c r="A41" s="4" t="s">
        <v>335</v>
      </c>
      <c r="B41" s="9" t="n">
        <v>16.54</v>
      </c>
      <c r="D41" s="9" t="n">
        <v>16.54</v>
      </c>
    </row>
    <row r="42" spans="1:5">
      <c r="A42" s="4" t="s">
        <v>336</v>
      </c>
    </row>
    <row r="43" spans="1:5">
      <c r="A43" s="3" t="s">
        <v>304</v>
      </c>
    </row>
    <row r="44" spans="1:5">
      <c r="A44" s="4" t="s">
        <v>329</v>
      </c>
      <c r="D44" s="5" t="n">
        <v>406</v>
      </c>
    </row>
    <row r="45" spans="1:5">
      <c r="A45" s="4" t="s">
        <v>306</v>
      </c>
      <c r="D45" s="5" t="n">
        <v>0</v>
      </c>
    </row>
    <row r="46" spans="1:5">
      <c r="A46" s="4" t="s">
        <v>330</v>
      </c>
      <c r="D46" s="5" t="n">
        <v>-8</v>
      </c>
    </row>
    <row r="47" spans="1:5">
      <c r="A47" s="4" t="s">
        <v>308</v>
      </c>
      <c r="D47" s="5" t="n">
        <v>-25</v>
      </c>
    </row>
    <row r="48" spans="1:5">
      <c r="A48" s="4" t="s">
        <v>331</v>
      </c>
      <c r="B48" s="5" t="n">
        <v>373</v>
      </c>
      <c r="D48" s="5" t="n">
        <v>373</v>
      </c>
    </row>
    <row r="49" spans="1:5">
      <c r="A49" s="3" t="s">
        <v>332</v>
      </c>
    </row>
    <row r="50" spans="1:5">
      <c r="A50" s="4" t="s">
        <v>333</v>
      </c>
      <c r="D50" s="9" t="n">
        <v>8.75</v>
      </c>
    </row>
    <row r="51" spans="1:5">
      <c r="A51" s="4" t="s">
        <v>314</v>
      </c>
      <c r="D51" s="5" t="n">
        <v>0</v>
      </c>
    </row>
    <row r="52" spans="1:5">
      <c r="A52" s="4" t="s">
        <v>334</v>
      </c>
      <c r="D52" s="10" t="n">
        <v>5.46</v>
      </c>
    </row>
    <row r="53" spans="1:5">
      <c r="A53" s="4" t="s">
        <v>316</v>
      </c>
      <c r="D53" s="10" t="n">
        <v>5.95</v>
      </c>
    </row>
    <row r="54" spans="1:5">
      <c r="A54" s="4" t="s">
        <v>335</v>
      </c>
      <c r="B54" s="9" t="n">
        <v>9.01</v>
      </c>
      <c r="D54" s="9" t="n">
        <v>9.01</v>
      </c>
    </row>
    <row r="55" spans="1:5">
      <c r="A55" s="4" t="s">
        <v>337</v>
      </c>
    </row>
    <row r="56" spans="1:5">
      <c r="A56" s="3" t="s">
        <v>300</v>
      </c>
    </row>
    <row r="57" spans="1:5">
      <c r="A57" s="4" t="s">
        <v>302</v>
      </c>
      <c r="C57" s="7" t="n">
        <v>8400</v>
      </c>
      <c r="E57" s="7" t="n">
        <v>102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5"/>
    <col customWidth="1" max="6" min="6" width="14"/>
  </cols>
  <sheetData>
    <row r="1" spans="1:6">
      <c r="A1" s="1" t="s">
        <v>338</v>
      </c>
      <c r="B1" s="2" t="s">
        <v>81</v>
      </c>
      <c r="D1" s="2" t="s">
        <v>339</v>
      </c>
      <c r="E1" s="2" t="s">
        <v>1</v>
      </c>
    </row>
    <row r="2" spans="1:6">
      <c r="B2" s="2" t="s">
        <v>2</v>
      </c>
      <c r="C2" s="2" t="s">
        <v>82</v>
      </c>
      <c r="D2" s="2" t="s">
        <v>340</v>
      </c>
      <c r="E2" s="2" t="s">
        <v>2</v>
      </c>
      <c r="F2" s="2" t="s">
        <v>82</v>
      </c>
    </row>
    <row r="3" spans="1:6">
      <c r="A3" s="3" t="s">
        <v>180</v>
      </c>
    </row>
    <row r="4" spans="1:6">
      <c r="A4" s="4" t="s">
        <v>341</v>
      </c>
      <c r="B4" s="4" t="s">
        <v>342</v>
      </c>
      <c r="C4" s="4" t="s">
        <v>343</v>
      </c>
      <c r="E4" s="4" t="s">
        <v>344</v>
      </c>
      <c r="F4" s="4" t="s">
        <v>345</v>
      </c>
    </row>
    <row r="5" spans="1:6">
      <c r="A5" s="4" t="s">
        <v>92</v>
      </c>
      <c r="B5" s="7" t="n">
        <v>10403</v>
      </c>
      <c r="C5" s="7" t="n">
        <v>13126</v>
      </c>
      <c r="E5" s="7" t="n">
        <v>29334</v>
      </c>
      <c r="F5" s="7" t="n">
        <v>13126</v>
      </c>
    </row>
    <row r="6" spans="1:6">
      <c r="A6" s="4" t="s">
        <v>346</v>
      </c>
      <c r="B6" s="5" t="n">
        <v>30289</v>
      </c>
      <c r="C6" s="5" t="n">
        <v>17925</v>
      </c>
      <c r="E6" s="7" t="n">
        <v>81941</v>
      </c>
      <c r="F6" s="5" t="n">
        <v>57093</v>
      </c>
    </row>
    <row r="7" spans="1:6">
      <c r="A7" s="4" t="s">
        <v>347</v>
      </c>
      <c r="D7" s="7" t="n">
        <v>15600</v>
      </c>
    </row>
    <row r="8" spans="1:6">
      <c r="A8" s="4" t="s">
        <v>348</v>
      </c>
      <c r="C8" s="7" t="n">
        <v>9600</v>
      </c>
      <c r="F8" s="7" t="n">
        <v>9600</v>
      </c>
    </row>
    <row r="9" spans="1:6">
      <c r="A9" s="3" t="s">
        <v>349</v>
      </c>
    </row>
    <row r="10" spans="1:6">
      <c r="A10" s="4" t="s">
        <v>350</v>
      </c>
      <c r="E10" s="5" t="n">
        <v>2014</v>
      </c>
    </row>
    <row r="11" spans="1:6">
      <c r="A11" s="4" t="s">
        <v>351</v>
      </c>
    </row>
    <row r="12" spans="1:6">
      <c r="A12" s="3" t="s">
        <v>352</v>
      </c>
    </row>
    <row r="13" spans="1:6">
      <c r="A13" s="4" t="s">
        <v>353</v>
      </c>
      <c r="B13" s="5" t="n">
        <v>97200</v>
      </c>
      <c r="E13" s="7" t="n">
        <v>97200</v>
      </c>
    </row>
    <row r="14" spans="1:6">
      <c r="A14" s="4" t="s">
        <v>354</v>
      </c>
    </row>
    <row r="15" spans="1:6">
      <c r="A15" s="3" t="s">
        <v>352</v>
      </c>
    </row>
    <row r="16" spans="1:6">
      <c r="A16" s="4" t="s">
        <v>353</v>
      </c>
      <c r="B16" s="5" t="n">
        <v>146800</v>
      </c>
      <c r="E16" s="5" t="n">
        <v>146800</v>
      </c>
    </row>
    <row r="17" spans="1:6">
      <c r="A17" s="4" t="s">
        <v>355</v>
      </c>
    </row>
    <row r="18" spans="1:6">
      <c r="A18" s="3" t="s">
        <v>356</v>
      </c>
    </row>
    <row r="19" spans="1:6">
      <c r="A19" s="4" t="s">
        <v>357</v>
      </c>
      <c r="B19" s="7" t="n">
        <v>9700</v>
      </c>
      <c r="E19" s="7" t="n">
        <v>9700</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8</v>
      </c>
    </row>
    <row r="2" spans="1:3">
      <c r="A2" s="3" t="s">
        <v>359</v>
      </c>
    </row>
    <row r="3" spans="1:3">
      <c r="A3" s="4" t="s">
        <v>360</v>
      </c>
      <c r="B3" s="7" t="n">
        <v>149740</v>
      </c>
      <c r="C3" s="7" t="n">
        <v>212629</v>
      </c>
    </row>
    <row r="4" spans="1:3">
      <c r="A4" s="4" t="s">
        <v>361</v>
      </c>
      <c r="B4" s="5" t="n">
        <v>-721</v>
      </c>
      <c r="C4" s="5" t="n">
        <v>-2286</v>
      </c>
    </row>
    <row r="5" spans="1:3">
      <c r="A5" s="4" t="s">
        <v>362</v>
      </c>
      <c r="B5" s="5" t="n">
        <v>149019</v>
      </c>
      <c r="C5" s="5" t="n">
        <v>210343</v>
      </c>
    </row>
    <row r="6" spans="1:3">
      <c r="A6" s="4" t="s">
        <v>363</v>
      </c>
      <c r="B6" s="5" t="n">
        <v>-144064</v>
      </c>
      <c r="C6" s="5" t="n">
        <v>-46046</v>
      </c>
    </row>
    <row r="7" spans="1:3">
      <c r="A7" s="4" t="s">
        <v>364</v>
      </c>
      <c r="B7" s="5" t="n">
        <v>4955</v>
      </c>
      <c r="C7" s="5" t="n">
        <v>164297</v>
      </c>
    </row>
    <row r="8" spans="1:3">
      <c r="A8" s="4" t="s">
        <v>365</v>
      </c>
    </row>
    <row r="9" spans="1:3">
      <c r="A9" s="3" t="s">
        <v>359</v>
      </c>
    </row>
    <row r="10" spans="1:3">
      <c r="A10" s="4" t="s">
        <v>360</v>
      </c>
      <c r="B10" s="5" t="n">
        <v>143801</v>
      </c>
      <c r="C10" s="5" t="n">
        <v>137859</v>
      </c>
    </row>
    <row r="11" spans="1:3">
      <c r="A11" s="4" t="s">
        <v>366</v>
      </c>
    </row>
    <row r="12" spans="1:3">
      <c r="A12" s="3" t="s">
        <v>359</v>
      </c>
    </row>
    <row r="13" spans="1:3">
      <c r="A13" s="4" t="s">
        <v>360</v>
      </c>
      <c r="B13" s="5" t="n">
        <v>939</v>
      </c>
      <c r="C13" s="5" t="n">
        <v>1270</v>
      </c>
    </row>
    <row r="14" spans="1:3">
      <c r="A14" s="4" t="s">
        <v>367</v>
      </c>
    </row>
    <row r="15" spans="1:3">
      <c r="A15" s="3" t="s">
        <v>359</v>
      </c>
    </row>
    <row r="16" spans="1:3">
      <c r="A16" s="4" t="s">
        <v>360</v>
      </c>
      <c r="B16" s="5" t="n">
        <v>0</v>
      </c>
      <c r="C16" s="5" t="n">
        <v>60000</v>
      </c>
    </row>
    <row r="17" spans="1:3">
      <c r="A17" s="4" t="s">
        <v>368</v>
      </c>
    </row>
    <row r="18" spans="1:3">
      <c r="A18" s="3" t="s">
        <v>359</v>
      </c>
    </row>
    <row r="19" spans="1:3">
      <c r="A19" s="4" t="s">
        <v>360</v>
      </c>
      <c r="B19" s="5" t="n">
        <v>0</v>
      </c>
      <c r="C19" s="5" t="n">
        <v>13500</v>
      </c>
    </row>
    <row r="20" spans="1:3">
      <c r="A20" s="4" t="s">
        <v>369</v>
      </c>
    </row>
    <row r="21" spans="1:3">
      <c r="A21" s="3" t="s">
        <v>359</v>
      </c>
    </row>
    <row r="22" spans="1:3">
      <c r="A22" s="4" t="s">
        <v>360</v>
      </c>
      <c r="B22" s="7" t="n">
        <v>5000</v>
      </c>
      <c r="C22"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370</v>
      </c>
      <c r="B1" s="2" t="s">
        <v>371</v>
      </c>
      <c r="C1" s="2" t="s">
        <v>2</v>
      </c>
      <c r="D1" s="2" t="s">
        <v>28</v>
      </c>
    </row>
    <row r="2" spans="1:4">
      <c r="A2" s="3" t="s">
        <v>372</v>
      </c>
    </row>
    <row r="3" spans="1:4">
      <c r="A3" s="4" t="s">
        <v>373</v>
      </c>
      <c r="C3" s="7" t="n">
        <v>149019</v>
      </c>
      <c r="D3" s="7" t="n">
        <v>210343</v>
      </c>
    </row>
    <row r="4" spans="1:4">
      <c r="A4" s="4" t="s">
        <v>374</v>
      </c>
    </row>
    <row r="5" spans="1:4">
      <c r="A5" s="3" t="s">
        <v>372</v>
      </c>
    </row>
    <row r="6" spans="1:4">
      <c r="A6" s="4" t="s">
        <v>375</v>
      </c>
      <c r="C6" s="7" t="n">
        <v>92800</v>
      </c>
    </row>
    <row r="7" spans="1:4">
      <c r="A7" s="4" t="s">
        <v>376</v>
      </c>
    </row>
    <row r="8" spans="1:4">
      <c r="A8" s="3" t="s">
        <v>372</v>
      </c>
    </row>
    <row r="9" spans="1:4">
      <c r="A9" s="4" t="s">
        <v>377</v>
      </c>
      <c r="C9" s="4" t="s">
        <v>378</v>
      </c>
    </row>
    <row r="10" spans="1:4">
      <c r="A10" s="4" t="s">
        <v>379</v>
      </c>
    </row>
    <row r="11" spans="1:4">
      <c r="A11" s="3" t="s">
        <v>372</v>
      </c>
    </row>
    <row r="12" spans="1:4">
      <c r="A12" s="4" t="s">
        <v>377</v>
      </c>
      <c r="C12" s="4" t="s">
        <v>380</v>
      </c>
    </row>
    <row r="13" spans="1:4">
      <c r="A13" s="4" t="s">
        <v>381</v>
      </c>
      <c r="C13" s="4" t="s">
        <v>382</v>
      </c>
    </row>
    <row r="14" spans="1:4">
      <c r="A14" s="4" t="s">
        <v>383</v>
      </c>
    </row>
    <row r="15" spans="1:4">
      <c r="A15" s="3" t="s">
        <v>372</v>
      </c>
    </row>
    <row r="16" spans="1:4">
      <c r="A16" s="4" t="s">
        <v>384</v>
      </c>
      <c r="B16" s="4" t="s">
        <v>385</v>
      </c>
    </row>
    <row r="17" spans="1:4">
      <c r="A17" s="4" t="s">
        <v>386</v>
      </c>
    </row>
    <row r="18" spans="1:4">
      <c r="A18" s="3" t="s">
        <v>372</v>
      </c>
    </row>
    <row r="19" spans="1:4">
      <c r="A19" s="4" t="s">
        <v>384</v>
      </c>
      <c r="B19" s="4" t="s">
        <v>387</v>
      </c>
    </row>
    <row r="20" spans="1:4">
      <c r="A20" s="4" t="s">
        <v>388</v>
      </c>
    </row>
    <row r="21" spans="1:4">
      <c r="A21" s="3" t="s">
        <v>372</v>
      </c>
    </row>
    <row r="22" spans="1:4">
      <c r="A22" s="4" t="s">
        <v>389</v>
      </c>
      <c r="B22" s="4" t="s">
        <v>387</v>
      </c>
    </row>
    <row r="23" spans="1:4">
      <c r="A23" s="4" t="s">
        <v>390</v>
      </c>
    </row>
    <row r="24" spans="1:4">
      <c r="A24" s="3" t="s">
        <v>372</v>
      </c>
    </row>
    <row r="25" spans="1:4">
      <c r="A25" s="4" t="s">
        <v>391</v>
      </c>
      <c r="B25" s="4" t="s">
        <v>392</v>
      </c>
    </row>
    <row r="26" spans="1:4">
      <c r="A26" s="4" t="s">
        <v>393</v>
      </c>
      <c r="B26" s="4" t="s">
        <v>394</v>
      </c>
    </row>
    <row r="27" spans="1:4">
      <c r="A27" s="4" t="s">
        <v>395</v>
      </c>
    </row>
    <row r="28" spans="1:4">
      <c r="A28" s="3" t="s">
        <v>372</v>
      </c>
    </row>
    <row r="29" spans="1:4">
      <c r="A29" s="4" t="s">
        <v>393</v>
      </c>
      <c r="B29" s="4" t="s">
        <v>396</v>
      </c>
    </row>
    <row r="30" spans="1:4">
      <c r="A30" s="4" t="s">
        <v>397</v>
      </c>
    </row>
    <row r="31" spans="1:4">
      <c r="A31" s="3" t="s">
        <v>372</v>
      </c>
    </row>
    <row r="32" spans="1:4">
      <c r="A32" s="4" t="s">
        <v>389</v>
      </c>
      <c r="B32" s="4" t="s">
        <v>398</v>
      </c>
    </row>
    <row r="33" spans="1:4">
      <c r="A33" s="4" t="s">
        <v>399</v>
      </c>
    </row>
    <row r="34" spans="1:4">
      <c r="A34" s="3" t="s">
        <v>372</v>
      </c>
    </row>
    <row r="35" spans="1:4">
      <c r="A35" s="4" t="s">
        <v>393</v>
      </c>
      <c r="B35" s="4" t="s">
        <v>387</v>
      </c>
    </row>
    <row r="36" spans="1:4">
      <c r="A36" s="4" t="s">
        <v>400</v>
      </c>
    </row>
    <row r="37" spans="1:4">
      <c r="A37" s="3" t="s">
        <v>372</v>
      </c>
    </row>
    <row r="38" spans="1:4">
      <c r="A38" s="4" t="s">
        <v>393</v>
      </c>
      <c r="B38" s="4" t="s">
        <v>401</v>
      </c>
    </row>
    <row r="39" spans="1:4">
      <c r="A39" s="4" t="s">
        <v>402</v>
      </c>
    </row>
    <row r="40" spans="1:4">
      <c r="A40" s="3" t="s">
        <v>372</v>
      </c>
    </row>
    <row r="41" spans="1:4">
      <c r="A41" s="4" t="s">
        <v>403</v>
      </c>
      <c r="B41" s="7" t="n">
        <v>100000</v>
      </c>
    </row>
    <row r="42" spans="1:4">
      <c r="A42" s="4" t="s">
        <v>404</v>
      </c>
    </row>
    <row r="43" spans="1:4">
      <c r="A43" s="3" t="s">
        <v>372</v>
      </c>
    </row>
    <row r="44" spans="1:4">
      <c r="A44" s="4" t="s">
        <v>403</v>
      </c>
      <c r="B44" s="5" t="n">
        <v>75000</v>
      </c>
    </row>
    <row r="45" spans="1:4">
      <c r="A45" s="4" t="s">
        <v>405</v>
      </c>
    </row>
    <row r="46" spans="1:4">
      <c r="A46" s="3" t="s">
        <v>372</v>
      </c>
    </row>
    <row r="47" spans="1:4">
      <c r="A47" s="4" t="s">
        <v>403</v>
      </c>
      <c r="B47" s="5" t="n">
        <v>25000</v>
      </c>
    </row>
    <row r="48" spans="1:4">
      <c r="A48" s="4" t="s">
        <v>406</v>
      </c>
    </row>
    <row r="49" spans="1:4">
      <c r="A49" s="3" t="s">
        <v>372</v>
      </c>
    </row>
    <row r="50" spans="1:4">
      <c r="A50" s="4" t="s">
        <v>407</v>
      </c>
      <c r="B50" s="5" t="n">
        <v>70000</v>
      </c>
    </row>
    <row r="51" spans="1:4">
      <c r="A51" s="4" t="s">
        <v>408</v>
      </c>
    </row>
    <row r="52" spans="1:4">
      <c r="A52" s="3" t="s">
        <v>372</v>
      </c>
    </row>
    <row r="53" spans="1:4">
      <c r="A53" s="4" t="s">
        <v>407</v>
      </c>
      <c r="B53" s="7" t="n">
        <v>150000</v>
      </c>
    </row>
    <row r="54" spans="1:4">
      <c r="A54" s="4" t="s">
        <v>373</v>
      </c>
      <c r="C54" s="7" t="n">
        <v>0</v>
      </c>
    </row>
    <row r="55" spans="1:4">
      <c r="A55" s="4" t="s">
        <v>409</v>
      </c>
    </row>
    <row r="56" spans="1:4">
      <c r="A56" s="3" t="s">
        <v>372</v>
      </c>
    </row>
    <row r="57" spans="1:4">
      <c r="A57" s="4" t="s">
        <v>410</v>
      </c>
      <c r="B57" s="4" t="s">
        <v>411</v>
      </c>
    </row>
    <row r="58" spans="1:4">
      <c r="A58" s="4" t="s">
        <v>412</v>
      </c>
    </row>
    <row r="59" spans="1:4">
      <c r="A59" s="3" t="s">
        <v>372</v>
      </c>
    </row>
    <row r="60" spans="1:4">
      <c r="A60" s="4" t="s">
        <v>410</v>
      </c>
      <c r="B60" s="4" t="s">
        <v>413</v>
      </c>
    </row>
    <row r="61" spans="1:4">
      <c r="A61" s="4" t="s">
        <v>414</v>
      </c>
    </row>
    <row r="62" spans="1:4">
      <c r="A62" s="3" t="s">
        <v>372</v>
      </c>
    </row>
    <row r="63" spans="1:4">
      <c r="A63" s="4" t="s">
        <v>403</v>
      </c>
      <c r="B63" s="7" t="n">
        <v>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3"/>
    <col customWidth="1" max="2" min="2" width="31"/>
    <col customWidth="1" max="3" min="3" width="21"/>
    <col customWidth="1" max="4" min="4" width="32"/>
    <col customWidth="1" max="5" min="5" width="21"/>
    <col customWidth="1" max="6" min="6" width="21"/>
    <col customWidth="1" max="7" min="7" width="24"/>
  </cols>
  <sheetData>
    <row r="1" spans="1:7">
      <c r="A1" s="1" t="s">
        <v>415</v>
      </c>
      <c r="B1" s="2" t="s">
        <v>416</v>
      </c>
      <c r="C1" s="2" t="s">
        <v>252</v>
      </c>
      <c r="D1" s="2" t="s">
        <v>417</v>
      </c>
      <c r="E1" s="2" t="s">
        <v>298</v>
      </c>
      <c r="F1" s="2" t="s">
        <v>418</v>
      </c>
      <c r="G1" s="2" t="s">
        <v>419</v>
      </c>
    </row>
    <row r="2" spans="1:7">
      <c r="A2" s="3" t="s">
        <v>420</v>
      </c>
    </row>
    <row r="3" spans="1:7">
      <c r="A3" s="4" t="s">
        <v>421</v>
      </c>
      <c r="D3" s="7" t="n">
        <v>5941000</v>
      </c>
      <c r="E3" s="7" t="n">
        <v>5618000</v>
      </c>
    </row>
    <row r="4" spans="1:7">
      <c r="A4" s="4" t="s">
        <v>422</v>
      </c>
    </row>
    <row r="5" spans="1:7">
      <c r="A5" s="3" t="s">
        <v>420</v>
      </c>
    </row>
    <row r="6" spans="1:7">
      <c r="A6" s="4" t="s">
        <v>423</v>
      </c>
      <c r="B6" s="7" t="n">
        <v>150000000</v>
      </c>
    </row>
    <row r="7" spans="1:7">
      <c r="A7" s="4" t="s">
        <v>424</v>
      </c>
      <c r="B7" s="4" t="s">
        <v>394</v>
      </c>
    </row>
    <row r="8" spans="1:7">
      <c r="A8" s="4" t="s">
        <v>425</v>
      </c>
      <c r="D8" s="5" t="n">
        <v>30</v>
      </c>
    </row>
    <row r="9" spans="1:7">
      <c r="A9" s="4" t="s">
        <v>426</v>
      </c>
      <c r="B9" s="9" t="n">
        <v>25.3</v>
      </c>
    </row>
    <row r="10" spans="1:7">
      <c r="A10" s="4" t="s">
        <v>427</v>
      </c>
      <c r="B10" s="12" t="n">
        <v>51.3769</v>
      </c>
    </row>
    <row r="11" spans="1:7">
      <c r="A11" s="4" t="s">
        <v>428</v>
      </c>
      <c r="B11" s="7" t="n">
        <v>1000</v>
      </c>
    </row>
    <row r="12" spans="1:7">
      <c r="A12" s="4" t="s">
        <v>429</v>
      </c>
      <c r="B12" s="13" t="n">
        <v>19.464</v>
      </c>
    </row>
    <row r="13" spans="1:7">
      <c r="A13" s="4" t="s">
        <v>159</v>
      </c>
      <c r="B13" s="7" t="n">
        <v>3900000</v>
      </c>
    </row>
    <row r="14" spans="1:7">
      <c r="A14" s="4" t="s">
        <v>430</v>
      </c>
      <c r="B14" s="7" t="n">
        <v>36800000</v>
      </c>
    </row>
    <row r="15" spans="1:7">
      <c r="A15" s="4" t="s">
        <v>421</v>
      </c>
      <c r="C15" s="7" t="n">
        <v>2000000</v>
      </c>
      <c r="D15" s="7" t="n">
        <v>5900000</v>
      </c>
    </row>
    <row r="16" spans="1:7">
      <c r="A16" s="4" t="s">
        <v>431</v>
      </c>
      <c r="C16" s="4" t="s">
        <v>432</v>
      </c>
      <c r="D16" s="4" t="s">
        <v>432</v>
      </c>
    </row>
    <row r="17" spans="1:7">
      <c r="A17" s="4" t="s">
        <v>433</v>
      </c>
      <c r="C17" s="7" t="n">
        <v>6200000</v>
      </c>
      <c r="D17" s="7" t="n">
        <v>6200000</v>
      </c>
      <c r="F17" s="7" t="n">
        <v>12100000</v>
      </c>
    </row>
    <row r="18" spans="1:7">
      <c r="A18" s="4" t="s">
        <v>434</v>
      </c>
      <c r="G18" s="9" t="n">
        <v>25.95</v>
      </c>
    </row>
    <row r="19" spans="1:7">
      <c r="A19" s="4" t="s">
        <v>435</v>
      </c>
      <c r="G19" s="4" t="s">
        <v>436</v>
      </c>
    </row>
    <row r="20" spans="1:7">
      <c r="A20" s="4" t="s">
        <v>437</v>
      </c>
    </row>
    <row r="21" spans="1:7">
      <c r="A21" s="3" t="s">
        <v>420</v>
      </c>
    </row>
    <row r="22" spans="1:7">
      <c r="A22" s="4" t="s">
        <v>438</v>
      </c>
      <c r="D22" s="5" t="n">
        <v>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439</v>
      </c>
      <c r="B1" s="2" t="s">
        <v>1</v>
      </c>
    </row>
    <row r="2" spans="1:2">
      <c r="B2" s="2" t="s">
        <v>252</v>
      </c>
    </row>
    <row r="3" spans="1:2">
      <c r="A3" s="3" t="s">
        <v>440</v>
      </c>
    </row>
    <row r="4" spans="1:2">
      <c r="A4" s="4" t="s">
        <v>441</v>
      </c>
      <c r="B4" s="4" t="s">
        <v>442</v>
      </c>
    </row>
    <row r="5" spans="1:2">
      <c r="A5" s="4" t="s">
        <v>280</v>
      </c>
      <c r="B5" s="4" t="s">
        <v>281</v>
      </c>
    </row>
    <row r="6" spans="1:2">
      <c r="A6" s="4" t="s">
        <v>282</v>
      </c>
      <c r="B6" s="11" t="n">
        <v>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37703</v>
      </c>
      <c r="C4" s="7" t="n">
        <v>125049</v>
      </c>
      <c r="D4" s="7" t="n">
        <v>417588</v>
      </c>
      <c r="E4" s="7" t="n">
        <v>376065</v>
      </c>
    </row>
    <row r="5" spans="1:5">
      <c r="A5" s="4" t="s">
        <v>85</v>
      </c>
      <c r="B5" s="5" t="n">
        <v>94539</v>
      </c>
      <c r="C5" s="5" t="n">
        <v>89153</v>
      </c>
      <c r="D5" s="5" t="n">
        <v>296009</v>
      </c>
      <c r="E5" s="5" t="n">
        <v>269411</v>
      </c>
    </row>
    <row r="6" spans="1:5">
      <c r="A6" s="4" t="s">
        <v>86</v>
      </c>
      <c r="B6" s="5" t="n">
        <v>7838</v>
      </c>
      <c r="C6" s="5" t="n">
        <v>10406</v>
      </c>
      <c r="D6" s="5" t="n">
        <v>24376</v>
      </c>
      <c r="E6" s="5" t="n">
        <v>29924</v>
      </c>
    </row>
    <row r="7" spans="1:5">
      <c r="A7" s="4" t="s">
        <v>87</v>
      </c>
      <c r="B7" s="5" t="n">
        <v>850</v>
      </c>
      <c r="C7" s="5" t="n">
        <v>1603</v>
      </c>
      <c r="D7" s="5" t="n">
        <v>2426</v>
      </c>
      <c r="E7" s="5" t="n">
        <v>5352</v>
      </c>
    </row>
    <row r="8" spans="1:5">
      <c r="A8" s="4" t="s">
        <v>88</v>
      </c>
      <c r="B8" s="5" t="n">
        <v>-16</v>
      </c>
      <c r="C8" s="5" t="n">
        <v>1129</v>
      </c>
      <c r="D8" s="5" t="n">
        <v>669</v>
      </c>
      <c r="E8" s="5" t="n">
        <v>1170</v>
      </c>
    </row>
    <row r="9" spans="1:5">
      <c r="A9" s="4" t="s">
        <v>89</v>
      </c>
      <c r="B9" s="5" t="n">
        <v>34492</v>
      </c>
      <c r="C9" s="5" t="n">
        <v>22758</v>
      </c>
      <c r="D9" s="5" t="n">
        <v>94108</v>
      </c>
      <c r="E9" s="5" t="n">
        <v>70208</v>
      </c>
    </row>
    <row r="10" spans="1:5">
      <c r="A10" s="4" t="s">
        <v>90</v>
      </c>
      <c r="B10" s="5" t="n">
        <v>4203</v>
      </c>
      <c r="C10" s="5" t="n">
        <v>4833</v>
      </c>
      <c r="D10" s="5" t="n">
        <v>12167</v>
      </c>
      <c r="E10" s="5" t="n">
        <v>13115</v>
      </c>
    </row>
    <row r="11" spans="1:5">
      <c r="A11" s="4" t="s">
        <v>91</v>
      </c>
      <c r="B11" s="5" t="n">
        <v>30289</v>
      </c>
      <c r="C11" s="5" t="n">
        <v>17925</v>
      </c>
      <c r="D11" s="5" t="n">
        <v>81941</v>
      </c>
      <c r="E11" s="5" t="n">
        <v>57093</v>
      </c>
    </row>
    <row r="12" spans="1:5">
      <c r="A12" s="4" t="s">
        <v>92</v>
      </c>
      <c r="B12" s="5" t="n">
        <v>10403</v>
      </c>
      <c r="C12" s="5" t="n">
        <v>13126</v>
      </c>
      <c r="D12" s="5" t="n">
        <v>29334</v>
      </c>
      <c r="E12" s="5" t="n">
        <v>13126</v>
      </c>
    </row>
    <row r="13" spans="1:5">
      <c r="A13" s="4" t="s">
        <v>93</v>
      </c>
      <c r="B13" s="5" t="n">
        <v>19886</v>
      </c>
      <c r="C13" s="5" t="n">
        <v>4799</v>
      </c>
      <c r="D13" s="5" t="n">
        <v>52607</v>
      </c>
      <c r="E13" s="5" t="n">
        <v>43967</v>
      </c>
    </row>
    <row r="14" spans="1:5">
      <c r="A14" s="4" t="s">
        <v>94</v>
      </c>
      <c r="B14" s="5" t="n">
        <v>6519</v>
      </c>
      <c r="C14" s="5" t="n">
        <v>49075</v>
      </c>
      <c r="D14" s="5" t="n">
        <v>2625</v>
      </c>
      <c r="E14" s="5" t="n">
        <v>-179482</v>
      </c>
    </row>
    <row r="15" spans="1:5">
      <c r="A15" s="4" t="s">
        <v>95</v>
      </c>
      <c r="B15" s="5" t="n">
        <v>26405</v>
      </c>
      <c r="C15" s="5" t="n">
        <v>53874</v>
      </c>
      <c r="D15" s="5" t="n">
        <v>55232</v>
      </c>
      <c r="E15" s="5" t="n">
        <v>-135515</v>
      </c>
    </row>
    <row r="16" spans="1:5">
      <c r="A16" s="4" t="s">
        <v>96</v>
      </c>
      <c r="B16" s="5" t="n">
        <v>0</v>
      </c>
      <c r="C16" s="5" t="n">
        <v>80</v>
      </c>
      <c r="D16" s="5" t="n">
        <v>0</v>
      </c>
      <c r="E16" s="5" t="n">
        <v>496</v>
      </c>
    </row>
    <row r="17" spans="1:5">
      <c r="A17" s="4" t="s">
        <v>97</v>
      </c>
      <c r="B17" s="7" t="n">
        <v>26405</v>
      </c>
      <c r="C17" s="7" t="n">
        <v>53794</v>
      </c>
      <c r="D17" s="7" t="n">
        <v>55232</v>
      </c>
      <c r="E17" s="7" t="n">
        <v>-136011</v>
      </c>
    </row>
    <row r="18" spans="1:5">
      <c r="A18" s="3" t="s">
        <v>98</v>
      </c>
    </row>
    <row r="19" spans="1:5">
      <c r="A19" s="4" t="s">
        <v>99</v>
      </c>
      <c r="B19" s="9" t="n">
        <v>0.5</v>
      </c>
      <c r="C19" s="9" t="n">
        <v>0.13</v>
      </c>
      <c r="D19" s="9" t="n">
        <v>1.34</v>
      </c>
      <c r="E19" s="9" t="n">
        <v>1.21</v>
      </c>
    </row>
    <row r="20" spans="1:5">
      <c r="A20" s="4" t="s">
        <v>100</v>
      </c>
      <c r="B20" s="10" t="n">
        <v>0.17</v>
      </c>
      <c r="C20" s="10" t="n">
        <v>1.32</v>
      </c>
      <c r="D20" s="10" t="n">
        <v>0.07000000000000001</v>
      </c>
      <c r="E20" s="10" t="n">
        <v>-4.94</v>
      </c>
    </row>
    <row r="21" spans="1:5">
      <c r="A21" s="4" t="s">
        <v>101</v>
      </c>
      <c r="B21" s="10" t="n">
        <v>0.67</v>
      </c>
      <c r="C21" s="10" t="n">
        <v>1.45</v>
      </c>
      <c r="D21" s="10" t="n">
        <v>1.41</v>
      </c>
      <c r="E21" s="10" t="n">
        <v>-3.73</v>
      </c>
    </row>
    <row r="22" spans="1:5">
      <c r="A22" s="3" t="s">
        <v>102</v>
      </c>
    </row>
    <row r="23" spans="1:5">
      <c r="A23" s="4" t="s">
        <v>99</v>
      </c>
      <c r="B23" s="10" t="n">
        <v>0.46</v>
      </c>
      <c r="C23" s="10" t="n">
        <v>0.12</v>
      </c>
      <c r="D23" s="10" t="n">
        <v>1.25</v>
      </c>
      <c r="E23" s="10" t="n">
        <v>1.17</v>
      </c>
    </row>
    <row r="24" spans="1:5">
      <c r="A24" s="4" t="s">
        <v>100</v>
      </c>
      <c r="B24" s="10" t="n">
        <v>0.15</v>
      </c>
      <c r="C24" s="10" t="n">
        <v>1.28</v>
      </c>
      <c r="D24" s="10" t="n">
        <v>0.06</v>
      </c>
      <c r="E24" s="10" t="n">
        <v>-4.8</v>
      </c>
    </row>
    <row r="25" spans="1:5">
      <c r="A25" s="4" t="s">
        <v>101</v>
      </c>
      <c r="B25" s="9" t="n">
        <v>0.61</v>
      </c>
      <c r="C25" s="9" t="n">
        <v>1.4</v>
      </c>
      <c r="D25" s="9" t="n">
        <v>1.31</v>
      </c>
      <c r="E25" s="9" t="n">
        <v>-3.63</v>
      </c>
    </row>
    <row r="26" spans="1:5">
      <c r="A26" s="4" t="s">
        <v>103</v>
      </c>
      <c r="B26" s="7" t="n">
        <v>26405</v>
      </c>
      <c r="C26" s="7" t="n">
        <v>54096</v>
      </c>
      <c r="D26" s="7" t="n">
        <v>59734</v>
      </c>
      <c r="E26" s="7" t="n">
        <v>-134411</v>
      </c>
    </row>
    <row r="27" spans="1:5">
      <c r="A27" s="3" t="s">
        <v>104</v>
      </c>
    </row>
    <row r="28" spans="1:5">
      <c r="A28" s="4" t="s">
        <v>105</v>
      </c>
      <c r="B28" s="5" t="n">
        <v>39443</v>
      </c>
      <c r="C28" s="5" t="n">
        <v>37037</v>
      </c>
      <c r="D28" s="5" t="n">
        <v>39254</v>
      </c>
      <c r="E28" s="5" t="n">
        <v>36441</v>
      </c>
    </row>
    <row r="29" spans="1:5">
      <c r="A29" s="4" t="s">
        <v>106</v>
      </c>
      <c r="B29" s="5" t="n">
        <v>43527</v>
      </c>
      <c r="C29" s="5" t="n">
        <v>38421</v>
      </c>
      <c r="D29" s="5" t="n">
        <v>42253</v>
      </c>
      <c r="E29" s="5" t="n">
        <v>375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28</v>
      </c>
    </row>
    <row r="3" spans="1:3">
      <c r="A3" s="4" t="s">
        <v>444</v>
      </c>
    </row>
    <row r="4" spans="1:3">
      <c r="A4" s="3" t="s">
        <v>445</v>
      </c>
    </row>
    <row r="5" spans="1:3">
      <c r="A5" s="4" t="s">
        <v>446</v>
      </c>
      <c r="B5" s="7" t="n">
        <v>48361</v>
      </c>
    </row>
    <row r="6" spans="1:3">
      <c r="A6" s="4" t="s">
        <v>447</v>
      </c>
      <c r="B6" s="5" t="n">
        <v>0</v>
      </c>
    </row>
    <row r="7" spans="1:3">
      <c r="A7" s="4" t="s">
        <v>448</v>
      </c>
      <c r="B7" s="5" t="n">
        <v>0</v>
      </c>
    </row>
    <row r="8" spans="1:3">
      <c r="A8" s="4" t="s">
        <v>449</v>
      </c>
      <c r="B8" s="5" t="n">
        <v>118112</v>
      </c>
    </row>
    <row r="9" spans="1:3">
      <c r="A9" s="4" t="s">
        <v>450</v>
      </c>
      <c r="B9" s="5" t="n">
        <v>166473</v>
      </c>
    </row>
    <row r="10" spans="1:3">
      <c r="A10" s="4" t="s">
        <v>451</v>
      </c>
    </row>
    <row r="11" spans="1:3">
      <c r="A11" s="3" t="s">
        <v>445</v>
      </c>
    </row>
    <row r="12" spans="1:3">
      <c r="A12" s="4" t="s">
        <v>446</v>
      </c>
      <c r="B12" s="5" t="n">
        <v>-48361</v>
      </c>
    </row>
    <row r="13" spans="1:3">
      <c r="A13" s="4" t="s">
        <v>447</v>
      </c>
      <c r="B13" s="5" t="n">
        <v>0</v>
      </c>
    </row>
    <row r="14" spans="1:3">
      <c r="A14" s="4" t="s">
        <v>448</v>
      </c>
      <c r="B14" s="5" t="n">
        <v>0</v>
      </c>
    </row>
    <row r="15" spans="1:3">
      <c r="A15" s="4" t="s">
        <v>449</v>
      </c>
      <c r="B15" s="5" t="n">
        <v>-118112</v>
      </c>
    </row>
    <row r="16" spans="1:3">
      <c r="A16" s="4" t="s">
        <v>450</v>
      </c>
      <c r="B16" s="5" t="n">
        <v>-166473</v>
      </c>
    </row>
    <row r="17" spans="1:3">
      <c r="A17" s="4" t="s">
        <v>452</v>
      </c>
    </row>
    <row r="18" spans="1:3">
      <c r="A18" s="3" t="s">
        <v>453</v>
      </c>
    </row>
    <row r="19" spans="1:3">
      <c r="A19" s="4" t="s">
        <v>454</v>
      </c>
      <c r="B19" s="5" t="n">
        <v>166473</v>
      </c>
      <c r="C19" s="7" t="n">
        <v>48361</v>
      </c>
    </row>
    <row r="20" spans="1:3">
      <c r="A20" s="4" t="s">
        <v>455</v>
      </c>
    </row>
    <row r="21" spans="1:3">
      <c r="A21" s="3" t="s">
        <v>456</v>
      </c>
    </row>
    <row r="22" spans="1:3">
      <c r="A22" s="4" t="s">
        <v>454</v>
      </c>
      <c r="B22" s="7" t="n">
        <v>166473</v>
      </c>
      <c r="C22" s="7" t="n">
        <v>48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252</v>
      </c>
    </row>
    <row r="2" spans="1:2">
      <c r="A2" s="4" t="s">
        <v>458</v>
      </c>
    </row>
    <row r="3" spans="1:2">
      <c r="A3" s="3" t="s">
        <v>459</v>
      </c>
    </row>
    <row r="4" spans="1:2">
      <c r="A4" s="4" t="s">
        <v>423</v>
      </c>
      <c r="B4" s="7" t="n">
        <v>150000</v>
      </c>
    </row>
    <row r="5" spans="1:2">
      <c r="A5" s="4" t="s">
        <v>460</v>
      </c>
    </row>
    <row r="6" spans="1:2">
      <c r="A6" s="3" t="s">
        <v>459</v>
      </c>
    </row>
    <row r="7" spans="1:2">
      <c r="A7" s="4" t="s">
        <v>30</v>
      </c>
      <c r="B7" s="5" t="n">
        <v>4908</v>
      </c>
    </row>
    <row r="8" spans="1:2">
      <c r="A8" s="4" t="s">
        <v>461</v>
      </c>
    </row>
    <row r="9" spans="1:2">
      <c r="A9" s="3" t="s">
        <v>459</v>
      </c>
    </row>
    <row r="10" spans="1:2">
      <c r="A10" s="4" t="s">
        <v>462</v>
      </c>
      <c r="B10" s="5" t="n">
        <v>5000</v>
      </c>
    </row>
    <row r="11" spans="1:2">
      <c r="A11" s="4" t="s">
        <v>463</v>
      </c>
    </row>
    <row r="12" spans="1:2">
      <c r="A12" s="3" t="s">
        <v>459</v>
      </c>
    </row>
    <row r="13" spans="1:2">
      <c r="A13" s="4" t="s">
        <v>462</v>
      </c>
      <c r="B13" s="5" t="n">
        <v>143800</v>
      </c>
    </row>
    <row r="14" spans="1:2">
      <c r="A14" s="4" t="s">
        <v>464</v>
      </c>
    </row>
    <row r="15" spans="1:2">
      <c r="A15" s="3" t="s">
        <v>459</v>
      </c>
    </row>
    <row r="16" spans="1:2">
      <c r="A16" s="4" t="s">
        <v>462</v>
      </c>
      <c r="B16" s="5" t="n">
        <v>5000</v>
      </c>
    </row>
    <row r="17" spans="1:2">
      <c r="A17" s="4" t="s">
        <v>465</v>
      </c>
    </row>
    <row r="18" spans="1:2">
      <c r="A18" s="3" t="s">
        <v>459</v>
      </c>
    </row>
    <row r="19" spans="1:2">
      <c r="A19" s="4" t="s">
        <v>462</v>
      </c>
      <c r="B19" s="7" t="n">
        <v>309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66</v>
      </c>
      <c r="B1" s="2" t="s">
        <v>81</v>
      </c>
      <c r="D1" s="2" t="s">
        <v>1</v>
      </c>
    </row>
    <row r="2" spans="1:7">
      <c r="B2" s="2" t="s">
        <v>2</v>
      </c>
      <c r="C2" s="2" t="s">
        <v>82</v>
      </c>
      <c r="D2" s="2" t="s">
        <v>2</v>
      </c>
      <c r="E2" s="2" t="s">
        <v>82</v>
      </c>
      <c r="F2" s="2" t="s">
        <v>28</v>
      </c>
      <c r="G2" s="2" t="s">
        <v>467</v>
      </c>
    </row>
    <row r="3" spans="1:7">
      <c r="A3" s="3" t="s">
        <v>468</v>
      </c>
    </row>
    <row r="4" spans="1:7">
      <c r="A4" s="4" t="s">
        <v>469</v>
      </c>
      <c r="G4" s="4" t="s">
        <v>470</v>
      </c>
    </row>
    <row r="5" spans="1:7">
      <c r="A5" s="3" t="s">
        <v>471</v>
      </c>
    </row>
    <row r="6" spans="1:7">
      <c r="A6" s="4" t="s">
        <v>472</v>
      </c>
      <c r="B6" s="7" t="n">
        <v>0</v>
      </c>
      <c r="C6" s="7" t="n">
        <v>14</v>
      </c>
      <c r="D6" s="7" t="n">
        <v>0</v>
      </c>
      <c r="E6" s="7" t="n">
        <v>109</v>
      </c>
    </row>
    <row r="7" spans="1:7">
      <c r="A7" s="4" t="s">
        <v>473</v>
      </c>
      <c r="B7" s="5" t="n">
        <v>0</v>
      </c>
      <c r="C7" s="5" t="n">
        <v>-126</v>
      </c>
      <c r="D7" s="5" t="n">
        <v>0</v>
      </c>
      <c r="E7" s="5" t="n">
        <v>-390</v>
      </c>
    </row>
    <row r="8" spans="1:7">
      <c r="A8" s="3" t="s">
        <v>474</v>
      </c>
    </row>
    <row r="9" spans="1:7">
      <c r="A9" s="4" t="s">
        <v>475</v>
      </c>
      <c r="B9" s="5" t="n">
        <v>0</v>
      </c>
      <c r="C9" s="5" t="n">
        <v>0</v>
      </c>
      <c r="D9" s="5" t="n">
        <v>0</v>
      </c>
      <c r="E9" s="5" t="n">
        <v>0</v>
      </c>
    </row>
    <row r="10" spans="1:7">
      <c r="A10" s="3" t="s">
        <v>456</v>
      </c>
    </row>
    <row r="11" spans="1:7">
      <c r="A11" s="4" t="s">
        <v>476</v>
      </c>
      <c r="B11" s="5" t="n">
        <v>166473</v>
      </c>
      <c r="D11" s="5" t="n">
        <v>166473</v>
      </c>
      <c r="F11" s="7" t="n">
        <v>0</v>
      </c>
    </row>
    <row r="12" spans="1:7">
      <c r="A12" s="4" t="s">
        <v>477</v>
      </c>
      <c r="B12" s="5" t="n">
        <v>0</v>
      </c>
      <c r="D12" s="5" t="n">
        <v>0</v>
      </c>
      <c r="F12" s="5" t="n">
        <v>48361</v>
      </c>
    </row>
    <row r="13" spans="1:7">
      <c r="A13" s="4" t="s">
        <v>478</v>
      </c>
    </row>
    <row r="14" spans="1:7">
      <c r="A14" s="3" t="s">
        <v>474</v>
      </c>
    </row>
    <row r="15" spans="1:7">
      <c r="A15" s="4" t="s">
        <v>475</v>
      </c>
      <c r="B15" s="5" t="n">
        <v>5597</v>
      </c>
      <c r="C15" s="5" t="n">
        <v>67399</v>
      </c>
      <c r="D15" s="5" t="n">
        <v>118112</v>
      </c>
      <c r="E15" s="5" t="n">
        <v>61237</v>
      </c>
    </row>
    <row r="16" spans="1:7">
      <c r="A16" s="4" t="s">
        <v>479</v>
      </c>
    </row>
    <row r="17" spans="1:7">
      <c r="A17" s="3" t="s">
        <v>453</v>
      </c>
    </row>
    <row r="18" spans="1:7">
      <c r="A18" s="4" t="s">
        <v>480</v>
      </c>
      <c r="B18" s="5" t="n">
        <v>166473</v>
      </c>
      <c r="D18" s="5" t="n">
        <v>166473</v>
      </c>
      <c r="F18" s="5" t="n">
        <v>0</v>
      </c>
    </row>
    <row r="19" spans="1:7">
      <c r="A19" s="4" t="s">
        <v>481</v>
      </c>
      <c r="B19" s="5" t="n">
        <v>0</v>
      </c>
      <c r="D19" s="5" t="n">
        <v>0</v>
      </c>
      <c r="F19" s="5" t="n">
        <v>48361</v>
      </c>
    </row>
    <row r="20" spans="1:7">
      <c r="A20" s="4" t="s">
        <v>482</v>
      </c>
    </row>
    <row r="21" spans="1:7">
      <c r="A21" s="3" t="s">
        <v>474</v>
      </c>
    </row>
    <row r="22" spans="1:7">
      <c r="A22" s="4" t="s">
        <v>475</v>
      </c>
      <c r="B22" s="5" t="n">
        <v>-5597</v>
      </c>
      <c r="C22" s="7" t="n">
        <v>-67399</v>
      </c>
      <c r="D22" s="5" t="n">
        <v>-118112</v>
      </c>
      <c r="E22" s="7" t="n">
        <v>-61237</v>
      </c>
    </row>
    <row r="23" spans="1:7">
      <c r="A23" s="4" t="s">
        <v>483</v>
      </c>
    </row>
    <row r="24" spans="1:7">
      <c r="A24" s="3" t="s">
        <v>456</v>
      </c>
    </row>
    <row r="25" spans="1:7">
      <c r="A25" s="4" t="s">
        <v>476</v>
      </c>
      <c r="B25" s="5" t="n">
        <v>166473</v>
      </c>
      <c r="D25" s="5" t="n">
        <v>166473</v>
      </c>
      <c r="F25" s="5" t="n">
        <v>0</v>
      </c>
    </row>
    <row r="26" spans="1:7">
      <c r="A26" s="4" t="s">
        <v>477</v>
      </c>
      <c r="B26" s="7" t="n">
        <v>0</v>
      </c>
      <c r="D26" s="7" t="n">
        <v>0</v>
      </c>
      <c r="F26" s="7" t="n">
        <v>4836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81</v>
      </c>
      <c r="D1" s="2" t="s">
        <v>1</v>
      </c>
    </row>
    <row r="2" spans="1:5">
      <c r="B2" s="2" t="s">
        <v>2</v>
      </c>
      <c r="C2" s="2" t="s">
        <v>82</v>
      </c>
      <c r="D2" s="2" t="s">
        <v>2</v>
      </c>
      <c r="E2" s="2" t="s">
        <v>82</v>
      </c>
    </row>
    <row r="3" spans="1:5">
      <c r="A3" s="3" t="s">
        <v>485</v>
      </c>
    </row>
    <row r="4" spans="1:5">
      <c r="A4" s="4" t="s">
        <v>486</v>
      </c>
      <c r="B4" s="7" t="n">
        <v>19886</v>
      </c>
      <c r="C4" s="7" t="n">
        <v>4799</v>
      </c>
      <c r="D4" s="7" t="n">
        <v>52607</v>
      </c>
      <c r="E4" s="7" t="n">
        <v>43967</v>
      </c>
    </row>
    <row r="5" spans="1:5">
      <c r="A5" s="4" t="s">
        <v>487</v>
      </c>
      <c r="B5" s="5" t="n">
        <v>6519</v>
      </c>
      <c r="C5" s="5" t="n">
        <v>48995</v>
      </c>
      <c r="D5" s="5" t="n">
        <v>2625</v>
      </c>
      <c r="E5" s="5" t="n">
        <v>-179978</v>
      </c>
    </row>
    <row r="6" spans="1:5">
      <c r="A6" s="4" t="s">
        <v>97</v>
      </c>
      <c r="B6" s="7" t="n">
        <v>26405</v>
      </c>
      <c r="C6" s="7" t="n">
        <v>53794</v>
      </c>
      <c r="D6" s="7" t="n">
        <v>55232</v>
      </c>
      <c r="E6" s="7" t="n">
        <v>-136011</v>
      </c>
    </row>
    <row r="7" spans="1:5">
      <c r="A7" s="3" t="s">
        <v>488</v>
      </c>
    </row>
    <row r="8" spans="1:5">
      <c r="A8" s="4" t="s">
        <v>489</v>
      </c>
      <c r="B8" s="5" t="n">
        <v>39443</v>
      </c>
      <c r="C8" s="5" t="n">
        <v>37037</v>
      </c>
      <c r="D8" s="5" t="n">
        <v>39254</v>
      </c>
      <c r="E8" s="5" t="n">
        <v>36441</v>
      </c>
    </row>
    <row r="9" spans="1:5">
      <c r="A9" s="3" t="s">
        <v>490</v>
      </c>
    </row>
    <row r="10" spans="1:5">
      <c r="A10" s="4" t="s">
        <v>491</v>
      </c>
      <c r="B10" s="5" t="n">
        <v>43527</v>
      </c>
      <c r="C10" s="5" t="n">
        <v>38421</v>
      </c>
      <c r="D10" s="5" t="n">
        <v>42253</v>
      </c>
      <c r="E10" s="5" t="n">
        <v>37505</v>
      </c>
    </row>
    <row r="11" spans="1:5">
      <c r="A11" s="3" t="s">
        <v>492</v>
      </c>
    </row>
    <row r="12" spans="1:5">
      <c r="A12" s="4" t="s">
        <v>99</v>
      </c>
      <c r="B12" s="9" t="n">
        <v>0.5</v>
      </c>
      <c r="C12" s="9" t="n">
        <v>0.13</v>
      </c>
      <c r="D12" s="9" t="n">
        <v>1.34</v>
      </c>
      <c r="E12" s="9" t="n">
        <v>1.21</v>
      </c>
    </row>
    <row r="13" spans="1:5">
      <c r="A13" s="4" t="s">
        <v>100</v>
      </c>
      <c r="B13" s="10" t="n">
        <v>0.17</v>
      </c>
      <c r="C13" s="10" t="n">
        <v>1.32</v>
      </c>
      <c r="D13" s="10" t="n">
        <v>0.07000000000000001</v>
      </c>
      <c r="E13" s="10" t="n">
        <v>-4.94</v>
      </c>
    </row>
    <row r="14" spans="1:5">
      <c r="A14" s="4" t="s">
        <v>101</v>
      </c>
      <c r="B14" s="10" t="n">
        <v>0.67</v>
      </c>
      <c r="C14" s="10" t="n">
        <v>1.45</v>
      </c>
      <c r="D14" s="10" t="n">
        <v>1.41</v>
      </c>
      <c r="E14" s="10" t="n">
        <v>-3.73</v>
      </c>
    </row>
    <row r="15" spans="1:5">
      <c r="A15" s="3" t="s">
        <v>493</v>
      </c>
    </row>
    <row r="16" spans="1:5">
      <c r="A16" s="4" t="s">
        <v>99</v>
      </c>
      <c r="B16" s="10" t="n">
        <v>0.46</v>
      </c>
      <c r="C16" s="10" t="n">
        <v>0.12</v>
      </c>
      <c r="D16" s="10" t="n">
        <v>1.25</v>
      </c>
      <c r="E16" s="10" t="n">
        <v>1.17</v>
      </c>
    </row>
    <row r="17" spans="1:5">
      <c r="A17" s="4" t="s">
        <v>100</v>
      </c>
      <c r="B17" s="10" t="n">
        <v>0.15</v>
      </c>
      <c r="C17" s="10" t="n">
        <v>1.28</v>
      </c>
      <c r="D17" s="10" t="n">
        <v>0.06</v>
      </c>
      <c r="E17" s="10" t="n">
        <v>-4.8</v>
      </c>
    </row>
    <row r="18" spans="1:5">
      <c r="A18" s="4" t="s">
        <v>101</v>
      </c>
      <c r="B18" s="9" t="n">
        <v>0.61</v>
      </c>
      <c r="C18" s="9" t="n">
        <v>1.4</v>
      </c>
      <c r="D18" s="9" t="n">
        <v>1.31</v>
      </c>
      <c r="E18" s="9" t="n">
        <v>-3.63</v>
      </c>
    </row>
    <row r="19" spans="1:5">
      <c r="A19" s="4" t="s">
        <v>494</v>
      </c>
    </row>
    <row r="20" spans="1:5">
      <c r="A20" s="3" t="s">
        <v>490</v>
      </c>
    </row>
    <row r="21" spans="1:5">
      <c r="A21" s="4" t="s">
        <v>495</v>
      </c>
      <c r="B21" s="5" t="n">
        <v>464</v>
      </c>
      <c r="C21" s="5" t="n">
        <v>554</v>
      </c>
      <c r="D21" s="5" t="n">
        <v>463</v>
      </c>
      <c r="E21" s="5" t="n">
        <v>367</v>
      </c>
    </row>
    <row r="22" spans="1:5">
      <c r="A22" s="4" t="s">
        <v>496</v>
      </c>
    </row>
    <row r="23" spans="1:5">
      <c r="A23" s="3" t="s">
        <v>490</v>
      </c>
    </row>
    <row r="24" spans="1:5">
      <c r="A24" s="4" t="s">
        <v>495</v>
      </c>
      <c r="B24" s="5" t="n">
        <v>538</v>
      </c>
      <c r="C24" s="5" t="n">
        <v>619</v>
      </c>
      <c r="D24" s="5" t="n">
        <v>583</v>
      </c>
      <c r="E24" s="5" t="n">
        <v>551</v>
      </c>
    </row>
    <row r="25" spans="1:5">
      <c r="A25" s="4" t="s">
        <v>336</v>
      </c>
    </row>
    <row r="26" spans="1:5">
      <c r="A26" s="3" t="s">
        <v>490</v>
      </c>
    </row>
    <row r="27" spans="1:5">
      <c r="A27" s="4" t="s">
        <v>495</v>
      </c>
      <c r="B27" s="5" t="n">
        <v>535</v>
      </c>
      <c r="C27" s="5" t="n">
        <v>195</v>
      </c>
      <c r="D27" s="5" t="n">
        <v>486</v>
      </c>
      <c r="E27" s="5" t="n">
        <v>140</v>
      </c>
    </row>
    <row r="28" spans="1:5">
      <c r="A28" s="4" t="s">
        <v>497</v>
      </c>
    </row>
    <row r="29" spans="1:5">
      <c r="A29" s="3" t="s">
        <v>490</v>
      </c>
    </row>
    <row r="30" spans="1:5">
      <c r="A30" s="4" t="s">
        <v>495</v>
      </c>
      <c r="B30" s="5" t="n">
        <v>2547</v>
      </c>
      <c r="C30" s="5" t="n">
        <v>0</v>
      </c>
      <c r="D30" s="5" t="n">
        <v>1467</v>
      </c>
      <c r="E30" s="5" t="n">
        <v>0</v>
      </c>
    </row>
    <row r="31" spans="1:5">
      <c r="A31" s="4" t="s">
        <v>498</v>
      </c>
    </row>
    <row r="32" spans="1:5">
      <c r="A32" s="3" t="s">
        <v>490</v>
      </c>
    </row>
    <row r="33" spans="1:5">
      <c r="A33" s="4" t="s">
        <v>495</v>
      </c>
      <c r="B33" s="5" t="n">
        <v>0</v>
      </c>
      <c r="C33" s="5" t="n">
        <v>16</v>
      </c>
      <c r="D33" s="5" t="n">
        <v>0</v>
      </c>
      <c r="E33" s="5" t="n">
        <v>6</v>
      </c>
    </row>
    <row r="34" spans="1:5">
      <c r="A34" s="4" t="s">
        <v>494</v>
      </c>
    </row>
    <row r="35" spans="1:5">
      <c r="A35" s="3" t="s">
        <v>499</v>
      </c>
    </row>
    <row r="36" spans="1:5">
      <c r="A36" s="4" t="s">
        <v>500</v>
      </c>
      <c r="B36" s="5" t="n">
        <v>0</v>
      </c>
      <c r="C36" s="5" t="n">
        <v>82</v>
      </c>
      <c r="D36" s="5" t="n">
        <v>5</v>
      </c>
      <c r="E36" s="5" t="n">
        <v>581</v>
      </c>
    </row>
    <row r="37" spans="1:5">
      <c r="A37" s="4" t="s">
        <v>496</v>
      </c>
    </row>
    <row r="38" spans="1:5">
      <c r="A38" s="3" t="s">
        <v>499</v>
      </c>
    </row>
    <row r="39" spans="1:5">
      <c r="A39" s="4" t="s">
        <v>500</v>
      </c>
      <c r="B39" s="5" t="n">
        <v>10</v>
      </c>
      <c r="C39" s="5" t="n">
        <v>20</v>
      </c>
      <c r="D39" s="5" t="n">
        <v>10</v>
      </c>
      <c r="E39" s="5" t="n">
        <v>148</v>
      </c>
    </row>
    <row r="40" spans="1:5">
      <c r="A40" s="4" t="s">
        <v>497</v>
      </c>
    </row>
    <row r="41" spans="1:5">
      <c r="A41" s="3" t="s">
        <v>499</v>
      </c>
    </row>
    <row r="42" spans="1:5">
      <c r="A42" s="4" t="s">
        <v>500</v>
      </c>
      <c r="B42" s="5" t="n">
        <v>0</v>
      </c>
      <c r="C42" s="5" t="n">
        <v>7707</v>
      </c>
      <c r="D42" s="5" t="n">
        <v>0</v>
      </c>
      <c r="E42" s="5" t="n">
        <v>7707</v>
      </c>
    </row>
    <row r="43" spans="1:5">
      <c r="A43" s="4" t="s">
        <v>501</v>
      </c>
    </row>
    <row r="44" spans="1:5">
      <c r="A44" s="3" t="s">
        <v>499</v>
      </c>
    </row>
    <row r="45" spans="1:5">
      <c r="A45" s="4" t="s">
        <v>500</v>
      </c>
      <c r="B45" s="5" t="n">
        <v>0</v>
      </c>
      <c r="C45" s="5" t="n">
        <v>892</v>
      </c>
      <c r="D45" s="5" t="n">
        <v>0</v>
      </c>
      <c r="E45" s="5" t="n">
        <v>89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s>
  <sheetData>
    <row r="1" spans="1:4">
      <c r="A1" s="1" t="s">
        <v>502</v>
      </c>
      <c r="B1" s="2" t="s">
        <v>1</v>
      </c>
    </row>
    <row r="2" spans="1:4">
      <c r="B2" s="2" t="s">
        <v>2</v>
      </c>
      <c r="D2" s="2" t="s">
        <v>82</v>
      </c>
    </row>
    <row r="3" spans="1:4">
      <c r="A3" s="3" t="s">
        <v>503</v>
      </c>
    </row>
    <row r="4" spans="1:4">
      <c r="A4" s="4" t="s">
        <v>504</v>
      </c>
      <c r="D4" s="7" t="n">
        <v>868</v>
      </c>
    </row>
    <row r="5" spans="1:4">
      <c r="A5" s="4" t="s">
        <v>505</v>
      </c>
      <c r="D5" s="5" t="n">
        <v>236</v>
      </c>
    </row>
    <row r="6" spans="1:4">
      <c r="A6" s="4" t="s">
        <v>115</v>
      </c>
      <c r="B6" s="7" t="n">
        <v>4502</v>
      </c>
      <c r="D6" s="5" t="n">
        <v>1104</v>
      </c>
    </row>
    <row r="7" spans="1:4">
      <c r="A7" s="4" t="s">
        <v>122</v>
      </c>
    </row>
    <row r="8" spans="1:4">
      <c r="A8" s="3" t="s">
        <v>503</v>
      </c>
    </row>
    <row r="9" spans="1:4">
      <c r="A9" s="4" t="s">
        <v>506</v>
      </c>
      <c r="D9" s="5" t="n">
        <v>-4239</v>
      </c>
    </row>
    <row r="10" spans="1:4">
      <c r="A10" s="4" t="s">
        <v>506</v>
      </c>
      <c r="D10" s="5" t="n">
        <v>-3135</v>
      </c>
    </row>
    <row r="11" spans="1:4">
      <c r="A11" s="4" t="s">
        <v>507</v>
      </c>
    </row>
    <row r="12" spans="1:4">
      <c r="A12" s="3" t="s">
        <v>503</v>
      </c>
    </row>
    <row r="13" spans="1:4">
      <c r="A13" s="4" t="s">
        <v>506</v>
      </c>
      <c r="D13" s="5" t="n">
        <v>-239</v>
      </c>
    </row>
    <row r="14" spans="1:4">
      <c r="A14" s="4" t="s">
        <v>504</v>
      </c>
      <c r="D14" s="5" t="n">
        <v>-66</v>
      </c>
    </row>
    <row r="15" spans="1:4">
      <c r="A15" s="4" t="s">
        <v>505</v>
      </c>
      <c r="D15" s="5" t="n">
        <v>236</v>
      </c>
    </row>
    <row r="16" spans="1:4">
      <c r="A16" s="4" t="s">
        <v>115</v>
      </c>
      <c r="D16" s="5" t="n">
        <v>170</v>
      </c>
    </row>
    <row r="17" spans="1:4">
      <c r="A17" s="4" t="s">
        <v>506</v>
      </c>
      <c r="D17" s="5" t="n">
        <v>-69</v>
      </c>
    </row>
    <row r="18" spans="1:4">
      <c r="A18" s="4" t="s">
        <v>508</v>
      </c>
      <c r="D18" s="5" t="n">
        <v>-43</v>
      </c>
    </row>
    <row r="19" spans="1:4">
      <c r="A19" s="4" t="s">
        <v>509</v>
      </c>
    </row>
    <row r="20" spans="1:4">
      <c r="A20" s="3" t="s">
        <v>503</v>
      </c>
    </row>
    <row r="21" spans="1:4">
      <c r="A21" s="4" t="s">
        <v>506</v>
      </c>
      <c r="B21" s="5" t="n">
        <v>-4502</v>
      </c>
      <c r="D21" s="5" t="n">
        <v>-4000</v>
      </c>
    </row>
    <row r="22" spans="1:4">
      <c r="A22" s="4" t="s">
        <v>504</v>
      </c>
      <c r="B22" s="5" t="n">
        <v>1458</v>
      </c>
      <c r="D22" s="5" t="n">
        <v>934</v>
      </c>
    </row>
    <row r="23" spans="1:4">
      <c r="A23" s="4" t="s">
        <v>505</v>
      </c>
      <c r="B23" s="5" t="n">
        <v>3044</v>
      </c>
      <c r="C23" s="4" t="s">
        <v>267</v>
      </c>
      <c r="D23" s="5" t="n">
        <v>0</v>
      </c>
    </row>
    <row r="24" spans="1:4">
      <c r="A24" s="4" t="s">
        <v>115</v>
      </c>
      <c r="D24" s="5" t="n">
        <v>934</v>
      </c>
    </row>
    <row r="25" spans="1:4">
      <c r="A25" s="4" t="s">
        <v>506</v>
      </c>
      <c r="B25" s="5" t="n">
        <v>0</v>
      </c>
      <c r="D25" s="5" t="n">
        <v>-3066</v>
      </c>
    </row>
    <row r="26" spans="1:4">
      <c r="A26" s="4" t="s">
        <v>508</v>
      </c>
      <c r="B26" s="5" t="n">
        <v>225</v>
      </c>
      <c r="D26" s="7" t="n">
        <v>0</v>
      </c>
    </row>
    <row r="27" spans="1:4">
      <c r="A27" s="4" t="s">
        <v>510</v>
      </c>
      <c r="B27" s="7" t="n">
        <v>0</v>
      </c>
    </row>
    <row r="28" spans="1:4"/>
    <row r="29" spans="1:4">
      <c r="A29" s="4" t="s">
        <v>267</v>
      </c>
      <c r="B29" s="4" t="s">
        <v>511</v>
      </c>
    </row>
  </sheetData>
  <mergeCells count="5">
    <mergeCell ref="A1:A2"/>
    <mergeCell ref="B1:D1"/>
    <mergeCell ref="B2:C2"/>
    <mergeCell ref="A28:D28"/>
    <mergeCell ref="B29:D2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81</v>
      </c>
      <c r="D1" s="2" t="s">
        <v>1</v>
      </c>
    </row>
    <row r="2" spans="1:5">
      <c r="B2" s="2" t="s">
        <v>2</v>
      </c>
      <c r="C2" s="2" t="s">
        <v>82</v>
      </c>
      <c r="D2" s="2" t="s">
        <v>2</v>
      </c>
      <c r="E2" s="2" t="s">
        <v>82</v>
      </c>
    </row>
    <row r="3" spans="1:5">
      <c r="A3" s="3" t="s">
        <v>513</v>
      </c>
    </row>
    <row r="4" spans="1:5">
      <c r="A4" s="4" t="s">
        <v>90</v>
      </c>
      <c r="B4" s="7" t="n">
        <v>4203</v>
      </c>
      <c r="C4" s="7" t="n">
        <v>4833</v>
      </c>
      <c r="D4" s="7" t="n">
        <v>12167</v>
      </c>
      <c r="E4" s="7" t="n">
        <v>13115</v>
      </c>
    </row>
    <row r="5" spans="1:5">
      <c r="A5" s="4" t="s">
        <v>270</v>
      </c>
      <c r="B5" s="5" t="n">
        <v>10403</v>
      </c>
      <c r="C5" s="5" t="n">
        <v>13126</v>
      </c>
      <c r="D5" s="5" t="n">
        <v>29334</v>
      </c>
      <c r="E5" s="5" t="n">
        <v>13126</v>
      </c>
    </row>
    <row r="6" spans="1:5">
      <c r="A6" s="4" t="s">
        <v>514</v>
      </c>
      <c r="B6" s="7" t="n">
        <v>-26405</v>
      </c>
      <c r="C6" s="7" t="n">
        <v>-53874</v>
      </c>
      <c r="D6" s="7" t="n">
        <v>-55232</v>
      </c>
      <c r="E6" s="5" t="n">
        <v>135515</v>
      </c>
    </row>
    <row r="7" spans="1:5">
      <c r="A7" s="4" t="s">
        <v>515</v>
      </c>
    </row>
    <row r="8" spans="1:5">
      <c r="A8" s="3" t="s">
        <v>513</v>
      </c>
    </row>
    <row r="9" spans="1:5">
      <c r="A9" s="4" t="s">
        <v>90</v>
      </c>
      <c r="E9" s="5" t="n">
        <v>390</v>
      </c>
    </row>
    <row r="10" spans="1:5">
      <c r="A10" s="4" t="s">
        <v>270</v>
      </c>
      <c r="E10" s="5" t="n">
        <v>-154</v>
      </c>
    </row>
    <row r="11" spans="1:5">
      <c r="A11" s="4" t="s">
        <v>514</v>
      </c>
      <c r="E11" s="7" t="n">
        <v>23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516</v>
      </c>
      <c r="B1" s="2" t="s">
        <v>1</v>
      </c>
    </row>
    <row r="2" spans="1:3">
      <c r="B2" s="2" t="s">
        <v>252</v>
      </c>
    </row>
    <row r="3" spans="1:3">
      <c r="A3" s="4" t="s">
        <v>517</v>
      </c>
    </row>
    <row r="4" spans="1:3">
      <c r="A4" s="3" t="s">
        <v>518</v>
      </c>
    </row>
    <row r="5" spans="1:3">
      <c r="A5" s="4" t="s">
        <v>519</v>
      </c>
      <c r="B5" s="7" t="n">
        <v>4305</v>
      </c>
    </row>
    <row r="6" spans="1:3">
      <c r="A6" s="4" t="s">
        <v>520</v>
      </c>
      <c r="B6" s="5" t="n">
        <v>-1126</v>
      </c>
    </row>
    <row r="7" spans="1:3">
      <c r="A7" s="4" t="s">
        <v>521</v>
      </c>
      <c r="B7" s="5" t="n">
        <v>3179</v>
      </c>
    </row>
    <row r="8" spans="1:3">
      <c r="A8" s="3" t="s">
        <v>522</v>
      </c>
    </row>
    <row r="9" spans="1:3">
      <c r="A9" s="4" t="s">
        <v>523</v>
      </c>
      <c r="B9" s="5" t="n">
        <v>24000</v>
      </c>
    </row>
    <row r="10" spans="1:3">
      <c r="A10" s="4" t="s">
        <v>524</v>
      </c>
    </row>
    <row r="11" spans="1:3">
      <c r="A11" s="3" t="s">
        <v>518</v>
      </c>
    </row>
    <row r="12" spans="1:3">
      <c r="A12" s="4" t="s">
        <v>519</v>
      </c>
      <c r="B12" s="5" t="n">
        <v>3899</v>
      </c>
    </row>
    <row r="13" spans="1:3">
      <c r="A13" s="4" t="s">
        <v>525</v>
      </c>
      <c r="B13" s="5" t="n">
        <v>810</v>
      </c>
    </row>
    <row r="14" spans="1:3">
      <c r="A14" s="4" t="s">
        <v>520</v>
      </c>
      <c r="B14" s="5" t="n">
        <v>-3160</v>
      </c>
    </row>
    <row r="15" spans="1:3">
      <c r="A15" s="4" t="s">
        <v>526</v>
      </c>
      <c r="B15" s="5" t="n">
        <v>-141</v>
      </c>
      <c r="C15" s="4" t="s">
        <v>267</v>
      </c>
    </row>
    <row r="16" spans="1:3">
      <c r="A16" s="4" t="s">
        <v>521</v>
      </c>
      <c r="B16" s="5" t="n">
        <v>1408</v>
      </c>
    </row>
    <row r="17" spans="1:3">
      <c r="A17" s="3" t="s">
        <v>522</v>
      </c>
    </row>
    <row r="18" spans="1:3">
      <c r="A18" s="4" t="s">
        <v>523</v>
      </c>
      <c r="B18" s="7" t="n">
        <v>5600</v>
      </c>
    </row>
    <row r="19" spans="1:3"/>
    <row r="20" spans="1:3">
      <c r="A20" s="4" t="s">
        <v>267</v>
      </c>
      <c r="B20" s="4" t="s">
        <v>527</v>
      </c>
    </row>
  </sheetData>
  <mergeCells count="5">
    <mergeCell ref="A1:A2"/>
    <mergeCell ref="B1:C1"/>
    <mergeCell ref="B2:C2"/>
    <mergeCell ref="A19:C19"/>
    <mergeCell ref="B20:C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81</v>
      </c>
      <c r="D1" s="2" t="s">
        <v>1</v>
      </c>
    </row>
    <row r="2" spans="1:5">
      <c r="B2" s="2" t="s">
        <v>2</v>
      </c>
      <c r="C2" s="2" t="s">
        <v>82</v>
      </c>
      <c r="D2" s="2" t="s">
        <v>2</v>
      </c>
      <c r="E2" s="2" t="s">
        <v>82</v>
      </c>
    </row>
    <row r="3" spans="1:5">
      <c r="A3" s="3" t="s">
        <v>83</v>
      </c>
    </row>
    <row r="4" spans="1:5">
      <c r="A4" s="4" t="s">
        <v>108</v>
      </c>
      <c r="B4" s="7" t="n">
        <v>699</v>
      </c>
      <c r="C4" s="7" t="n">
        <v>1334</v>
      </c>
      <c r="D4" s="7" t="n">
        <v>2003</v>
      </c>
      <c r="E4" s="7" t="n">
        <v>45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2</v>
      </c>
    </row>
    <row r="3" spans="1:3">
      <c r="A3" s="3" t="s">
        <v>110</v>
      </c>
    </row>
    <row r="4" spans="1:3">
      <c r="A4" s="4" t="s">
        <v>95</v>
      </c>
      <c r="B4" s="7" t="n">
        <v>55232</v>
      </c>
      <c r="C4" s="7" t="n">
        <v>-135515</v>
      </c>
    </row>
    <row r="5" spans="1:3">
      <c r="A5" s="3" t="s">
        <v>111</v>
      </c>
    </row>
    <row r="6" spans="1:3">
      <c r="A6" s="4" t="s">
        <v>112</v>
      </c>
      <c r="B6" s="5" t="n">
        <v>0</v>
      </c>
      <c r="C6" s="5" t="n">
        <v>170</v>
      </c>
    </row>
    <row r="7" spans="1:3">
      <c r="A7" s="4" t="s">
        <v>113</v>
      </c>
      <c r="B7" s="5" t="n">
        <v>1458</v>
      </c>
      <c r="C7" s="5" t="n">
        <v>934</v>
      </c>
    </row>
    <row r="8" spans="1:3">
      <c r="A8" s="4" t="s">
        <v>114</v>
      </c>
      <c r="B8" s="5" t="n">
        <v>3044</v>
      </c>
      <c r="C8" s="5" t="n">
        <v>0</v>
      </c>
    </row>
    <row r="9" spans="1:3">
      <c r="A9" s="4" t="s">
        <v>115</v>
      </c>
      <c r="B9" s="5" t="n">
        <v>4502</v>
      </c>
      <c r="C9" s="5" t="n">
        <v>1104</v>
      </c>
    </row>
    <row r="10" spans="1:3">
      <c r="A10" s="4" t="s">
        <v>103</v>
      </c>
      <c r="B10" s="7" t="n">
        <v>59734</v>
      </c>
      <c r="C10" s="7" t="n">
        <v>-1344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24"/>
    <col customWidth="1" max="7" min="7" width="55"/>
    <col customWidth="1" max="8" min="8" width="11"/>
  </cols>
  <sheetData>
    <row r="1" spans="1:8">
      <c r="A1" s="1" t="s">
        <v>116</v>
      </c>
      <c r="B1" s="2" t="s">
        <v>117</v>
      </c>
      <c r="C1" s="2" t="s">
        <v>118</v>
      </c>
      <c r="D1" s="2" t="s">
        <v>119</v>
      </c>
      <c r="E1" s="2" t="s">
        <v>120</v>
      </c>
      <c r="F1" s="2" t="s">
        <v>121</v>
      </c>
      <c r="G1" s="2" t="s">
        <v>122</v>
      </c>
      <c r="H1" s="2" t="s">
        <v>123</v>
      </c>
    </row>
    <row r="2" spans="1:8">
      <c r="A2" s="4" t="s">
        <v>124</v>
      </c>
      <c r="B2" s="7" t="n">
        <v>0</v>
      </c>
      <c r="C2" s="7" t="n">
        <v>39</v>
      </c>
      <c r="D2" s="7" t="n">
        <v>341270</v>
      </c>
      <c r="E2" s="7" t="n">
        <v>-119327</v>
      </c>
      <c r="F2" s="7" t="n">
        <v>-28182</v>
      </c>
      <c r="G2" s="7" t="n">
        <v>-4502</v>
      </c>
      <c r="H2" s="7" t="n">
        <v>189298</v>
      </c>
    </row>
    <row r="3" spans="1:8">
      <c r="A3" s="3" t="s">
        <v>125</v>
      </c>
    </row>
    <row r="4" spans="1:8">
      <c r="A4" s="4" t="s">
        <v>126</v>
      </c>
      <c r="B4" s="5" t="n">
        <v>0</v>
      </c>
      <c r="C4" s="5" t="n">
        <v>0</v>
      </c>
      <c r="D4" s="5" t="n">
        <v>0</v>
      </c>
      <c r="E4" s="5" t="n">
        <v>55232</v>
      </c>
      <c r="F4" s="5" t="n">
        <v>0</v>
      </c>
      <c r="G4" s="5" t="n">
        <v>4502</v>
      </c>
      <c r="H4" s="5" t="n">
        <v>59734</v>
      </c>
    </row>
    <row r="5" spans="1:8">
      <c r="A5" s="4" t="s">
        <v>127</v>
      </c>
      <c r="B5" s="5" t="n">
        <v>0</v>
      </c>
      <c r="C5" s="5" t="n">
        <v>0</v>
      </c>
      <c r="D5" s="5" t="n">
        <v>74</v>
      </c>
      <c r="E5" s="5" t="n">
        <v>6464</v>
      </c>
      <c r="F5" s="5" t="n">
        <v>0</v>
      </c>
      <c r="G5" s="5" t="n">
        <v>0</v>
      </c>
      <c r="H5" s="5" t="n">
        <v>6538</v>
      </c>
    </row>
    <row r="6" spans="1:8">
      <c r="A6" s="4" t="s">
        <v>128</v>
      </c>
      <c r="B6" s="5" t="n">
        <v>0</v>
      </c>
      <c r="C6" s="5" t="n">
        <v>0</v>
      </c>
      <c r="D6" s="5" t="n">
        <v>4314</v>
      </c>
      <c r="E6" s="5" t="n">
        <v>0</v>
      </c>
      <c r="F6" s="5" t="n">
        <v>0</v>
      </c>
      <c r="G6" s="5" t="n">
        <v>0</v>
      </c>
      <c r="H6" s="5" t="n">
        <v>4314</v>
      </c>
    </row>
    <row r="7" spans="1:8">
      <c r="A7" s="4" t="s">
        <v>129</v>
      </c>
      <c r="B7" s="5" t="n">
        <v>0</v>
      </c>
      <c r="C7" s="5" t="n">
        <v>0</v>
      </c>
      <c r="D7" s="5" t="n">
        <v>-2215</v>
      </c>
      <c r="E7" s="5" t="n">
        <v>0</v>
      </c>
      <c r="F7" s="5" t="n">
        <v>0</v>
      </c>
      <c r="G7" s="5" t="n">
        <v>0</v>
      </c>
      <c r="H7" s="5" t="n">
        <v>-2215</v>
      </c>
    </row>
    <row r="8" spans="1:8">
      <c r="A8" s="4" t="s">
        <v>130</v>
      </c>
      <c r="B8" s="5" t="n">
        <v>0</v>
      </c>
      <c r="C8" s="5" t="n">
        <v>0</v>
      </c>
      <c r="D8" s="5" t="n">
        <v>5019</v>
      </c>
      <c r="E8" s="5" t="n">
        <v>0</v>
      </c>
      <c r="F8" s="5" t="n">
        <v>0</v>
      </c>
      <c r="G8" s="5" t="n">
        <v>0</v>
      </c>
      <c r="H8" s="5" t="n">
        <v>5019</v>
      </c>
    </row>
    <row r="9" spans="1:8">
      <c r="A9" s="4" t="s">
        <v>131</v>
      </c>
      <c r="B9" s="7" t="n">
        <v>0</v>
      </c>
      <c r="C9" s="7" t="n">
        <v>39</v>
      </c>
      <c r="D9" s="7" t="n">
        <v>348462</v>
      </c>
      <c r="E9" s="7" t="n">
        <v>-57631</v>
      </c>
      <c r="F9" s="7" t="n">
        <v>-28182</v>
      </c>
      <c r="G9" s="7" t="n">
        <v>0</v>
      </c>
      <c r="H9" s="7" t="n">
        <v>2626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2</v>
      </c>
    </row>
    <row r="3" spans="1:3">
      <c r="A3" s="3" t="s">
        <v>133</v>
      </c>
    </row>
    <row r="4" spans="1:3">
      <c r="A4" s="4" t="s">
        <v>93</v>
      </c>
      <c r="B4" s="7" t="n">
        <v>52607</v>
      </c>
      <c r="C4" s="7" t="n">
        <v>43967</v>
      </c>
    </row>
    <row r="5" spans="1:3">
      <c r="A5" s="4" t="s">
        <v>134</v>
      </c>
      <c r="B5" s="5" t="n">
        <v>2625</v>
      </c>
      <c r="C5" s="5" t="n">
        <v>-179482</v>
      </c>
    </row>
    <row r="6" spans="1:3">
      <c r="A6" s="3" t="s">
        <v>135</v>
      </c>
    </row>
    <row r="7" spans="1:3">
      <c r="A7" s="4" t="s">
        <v>87</v>
      </c>
      <c r="B7" s="5" t="n">
        <v>2446</v>
      </c>
      <c r="C7" s="5" t="n">
        <v>30319</v>
      </c>
    </row>
    <row r="8" spans="1:3">
      <c r="A8" s="4" t="s">
        <v>136</v>
      </c>
      <c r="B8" s="5" t="n">
        <v>2318</v>
      </c>
      <c r="C8" s="5" t="n">
        <v>1645</v>
      </c>
    </row>
    <row r="9" spans="1:3">
      <c r="A9" s="4" t="s">
        <v>137</v>
      </c>
      <c r="B9" s="5" t="n">
        <v>5941</v>
      </c>
      <c r="C9" s="5" t="n">
        <v>5618</v>
      </c>
    </row>
    <row r="10" spans="1:3">
      <c r="A10" s="4" t="s">
        <v>130</v>
      </c>
      <c r="B10" s="5" t="n">
        <v>5019</v>
      </c>
      <c r="C10" s="5" t="n">
        <v>15367</v>
      </c>
    </row>
    <row r="11" spans="1:3">
      <c r="A11" s="4" t="s">
        <v>138</v>
      </c>
      <c r="B11" s="5" t="n">
        <v>-4782</v>
      </c>
      <c r="C11" s="5" t="n">
        <v>195772</v>
      </c>
    </row>
    <row r="12" spans="1:3">
      <c r="A12" s="4" t="s">
        <v>139</v>
      </c>
      <c r="B12" s="5" t="n">
        <v>3044</v>
      </c>
      <c r="C12" s="5" t="n">
        <v>0</v>
      </c>
    </row>
    <row r="13" spans="1:3">
      <c r="A13" s="4" t="s">
        <v>140</v>
      </c>
      <c r="B13" s="5" t="n">
        <v>0</v>
      </c>
      <c r="C13" s="5" t="n">
        <v>-271</v>
      </c>
    </row>
    <row r="14" spans="1:3">
      <c r="A14" s="4" t="s">
        <v>141</v>
      </c>
      <c r="B14" s="5" t="n">
        <v>27545</v>
      </c>
      <c r="C14" s="5" t="n">
        <v>-89013</v>
      </c>
    </row>
    <row r="15" spans="1:3">
      <c r="A15" s="4" t="s">
        <v>142</v>
      </c>
      <c r="B15" s="5" t="n">
        <v>-2986</v>
      </c>
      <c r="C15" s="5" t="n">
        <v>1837</v>
      </c>
    </row>
    <row r="16" spans="1:3">
      <c r="A16" s="4" t="s">
        <v>143</v>
      </c>
      <c r="B16" s="5" t="n">
        <v>2035</v>
      </c>
      <c r="C16" s="5" t="n">
        <v>5548</v>
      </c>
    </row>
    <row r="17" spans="1:3">
      <c r="A17" s="4" t="s">
        <v>144</v>
      </c>
      <c r="B17" s="5" t="n">
        <v>-1247</v>
      </c>
      <c r="C17" s="5" t="n">
        <v>-3698</v>
      </c>
    </row>
    <row r="18" spans="1:3">
      <c r="A18" s="4" t="s">
        <v>145</v>
      </c>
      <c r="B18" s="5" t="n">
        <v>-10925</v>
      </c>
      <c r="C18" s="5" t="n">
        <v>-5457</v>
      </c>
    </row>
    <row r="19" spans="1:3">
      <c r="A19" s="4" t="s">
        <v>146</v>
      </c>
      <c r="B19" s="5" t="n">
        <v>-7487</v>
      </c>
      <c r="C19" s="5" t="n">
        <v>1568</v>
      </c>
    </row>
    <row r="20" spans="1:3">
      <c r="A20" s="4" t="s">
        <v>147</v>
      </c>
      <c r="B20" s="5" t="n">
        <v>-2525</v>
      </c>
      <c r="C20" s="5" t="n">
        <v>-5642</v>
      </c>
    </row>
    <row r="21" spans="1:3">
      <c r="A21" s="4" t="s">
        <v>148</v>
      </c>
      <c r="B21" s="5" t="n">
        <v>73628</v>
      </c>
      <c r="C21" s="5" t="n">
        <v>18078</v>
      </c>
    </row>
    <row r="22" spans="1:3">
      <c r="A22" s="3" t="s">
        <v>149</v>
      </c>
    </row>
    <row r="23" spans="1:3">
      <c r="A23" s="4" t="s">
        <v>150</v>
      </c>
      <c r="B23" s="5" t="n">
        <v>-3974</v>
      </c>
      <c r="C23" s="5" t="n">
        <v>-12860</v>
      </c>
    </row>
    <row r="24" spans="1:3">
      <c r="A24" s="4" t="s">
        <v>151</v>
      </c>
      <c r="B24" s="5" t="n">
        <v>0</v>
      </c>
      <c r="C24" s="5" t="n">
        <v>-1298</v>
      </c>
    </row>
    <row r="25" spans="1:3">
      <c r="A25" s="4" t="s">
        <v>152</v>
      </c>
      <c r="B25" s="5" t="n">
        <v>0</v>
      </c>
      <c r="C25" s="5" t="n">
        <v>5156</v>
      </c>
    </row>
    <row r="26" spans="1:3">
      <c r="A26" s="4" t="s">
        <v>153</v>
      </c>
      <c r="B26" s="5" t="n">
        <v>0</v>
      </c>
      <c r="C26" s="5" t="n">
        <v>-27469</v>
      </c>
    </row>
    <row r="27" spans="1:3">
      <c r="A27" s="4" t="s">
        <v>147</v>
      </c>
      <c r="B27" s="5" t="n">
        <v>0</v>
      </c>
      <c r="C27" s="5" t="n">
        <v>-787</v>
      </c>
    </row>
    <row r="28" spans="1:3">
      <c r="A28" s="4" t="s">
        <v>154</v>
      </c>
      <c r="B28" s="5" t="n">
        <v>-3974</v>
      </c>
      <c r="C28" s="5" t="n">
        <v>-37258</v>
      </c>
    </row>
    <row r="29" spans="1:3">
      <c r="A29" s="3" t="s">
        <v>155</v>
      </c>
    </row>
    <row r="30" spans="1:3">
      <c r="A30" s="4" t="s">
        <v>156</v>
      </c>
      <c r="B30" s="5" t="n">
        <v>330700</v>
      </c>
      <c r="C30" s="5" t="n">
        <v>396491</v>
      </c>
    </row>
    <row r="31" spans="1:3">
      <c r="A31" s="4" t="s">
        <v>157</v>
      </c>
      <c r="B31" s="5" t="n">
        <v>-400945</v>
      </c>
      <c r="C31" s="5" t="n">
        <v>-385188</v>
      </c>
    </row>
    <row r="32" spans="1:3">
      <c r="A32" s="4" t="s">
        <v>158</v>
      </c>
      <c r="B32" s="5" t="n">
        <v>-1798</v>
      </c>
      <c r="C32" s="5" t="n">
        <v>-4962</v>
      </c>
    </row>
    <row r="33" spans="1:3">
      <c r="A33" s="4" t="s">
        <v>128</v>
      </c>
      <c r="B33" s="5" t="n">
        <v>4314</v>
      </c>
      <c r="C33" s="5" t="n">
        <v>8747</v>
      </c>
    </row>
    <row r="34" spans="1:3">
      <c r="A34" s="4" t="s">
        <v>159</v>
      </c>
      <c r="B34" s="5" t="n">
        <v>-2452</v>
      </c>
      <c r="C34" s="5" t="n">
        <v>-424</v>
      </c>
    </row>
    <row r="35" spans="1:3">
      <c r="A35" s="4" t="s">
        <v>160</v>
      </c>
      <c r="B35" s="5" t="n">
        <v>2083</v>
      </c>
      <c r="C35" s="5" t="n">
        <v>2556</v>
      </c>
    </row>
    <row r="36" spans="1:3">
      <c r="A36" s="4" t="s">
        <v>161</v>
      </c>
      <c r="B36" s="5" t="n">
        <v>-68098</v>
      </c>
      <c r="C36" s="5" t="n">
        <v>17220</v>
      </c>
    </row>
    <row r="37" spans="1:3">
      <c r="A37" s="4" t="s">
        <v>162</v>
      </c>
      <c r="B37" s="5" t="n">
        <v>1750</v>
      </c>
      <c r="C37" s="5" t="n">
        <v>817</v>
      </c>
    </row>
    <row r="38" spans="1:3">
      <c r="A38" s="4" t="s">
        <v>163</v>
      </c>
      <c r="B38" s="5" t="n">
        <v>0</v>
      </c>
      <c r="C38" s="5" t="n">
        <v>-1637</v>
      </c>
    </row>
    <row r="39" spans="1:3">
      <c r="A39" s="4" t="s">
        <v>164</v>
      </c>
      <c r="B39" s="5" t="n">
        <v>3306</v>
      </c>
      <c r="C39" s="5" t="n">
        <v>494</v>
      </c>
    </row>
    <row r="40" spans="1:3">
      <c r="A40" s="4" t="s">
        <v>165</v>
      </c>
      <c r="B40" s="5" t="n">
        <v>1602</v>
      </c>
      <c r="C40" s="5" t="n">
        <v>233</v>
      </c>
    </row>
    <row r="41" spans="1:3">
      <c r="A41" s="4" t="s">
        <v>166</v>
      </c>
      <c r="B41" s="7" t="n">
        <v>4908</v>
      </c>
      <c r="C41" s="7" t="n">
        <v>7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0:22:45Z</dcterms:created>
  <dcterms:modified xmlns:dcterms="http://purl.org/dc/terms/" xmlns:xsi="http://www.w3.org/2001/XMLSchema-instance" xsi:type="dcterms:W3CDTF">2017-11-03T10:22:45Z</dcterms:modified>
</cp:coreProperties>
</file>